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COVID-19 Charges" sheetId="10" state="visible" r:id="rId10"/>
    <sheet xmlns:r="http://schemas.openxmlformats.org/officeDocument/2006/relationships" name="Accounts Receivable"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 and Contingencies" sheetId="17" state="visible" r:id="rId17"/>
    <sheet xmlns:r="http://schemas.openxmlformats.org/officeDocument/2006/relationships" name="Net Income (Loss) Per Common Sh"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venues (Tables)" sheetId="21" state="visible" r:id="rId21"/>
    <sheet xmlns:r="http://schemas.openxmlformats.org/officeDocument/2006/relationships" name="COVID-19 Charges (Tables)" sheetId="22" state="visible" r:id="rId22"/>
    <sheet xmlns:r="http://schemas.openxmlformats.org/officeDocument/2006/relationships" name="Accounts Receivable (Tables)" sheetId="23" state="visible" r:id="rId23"/>
    <sheet xmlns:r="http://schemas.openxmlformats.org/officeDocument/2006/relationships" name="Accrued Liabilities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Net Income (Loss) Per Common _2" sheetId="28" state="visible" r:id="rId28"/>
    <sheet xmlns:r="http://schemas.openxmlformats.org/officeDocument/2006/relationships" name="Nature of Business and Organi_2" sheetId="29" state="visible" r:id="rId29"/>
    <sheet xmlns:r="http://schemas.openxmlformats.org/officeDocument/2006/relationships" name="Nature of Business and Organi_3" sheetId="30" state="visible" r:id="rId30"/>
    <sheet xmlns:r="http://schemas.openxmlformats.org/officeDocument/2006/relationships" name="Summary of Significant Accoun_3" sheetId="31" state="visible" r:id="rId31"/>
    <sheet xmlns:r="http://schemas.openxmlformats.org/officeDocument/2006/relationships" name="Revenues - Detail of Contract L" sheetId="32" state="visible" r:id="rId32"/>
    <sheet xmlns:r="http://schemas.openxmlformats.org/officeDocument/2006/relationships" name="Revenues - Change in Contract L" sheetId="33" state="visible" r:id="rId33"/>
    <sheet xmlns:r="http://schemas.openxmlformats.org/officeDocument/2006/relationships" name="Revenues - Disaggregation of Re" sheetId="34" state="visible" r:id="rId34"/>
    <sheet xmlns:r="http://schemas.openxmlformats.org/officeDocument/2006/relationships" name="COVID-19 Charges (Details)" sheetId="35" state="visible" r:id="rId35"/>
    <sheet xmlns:r="http://schemas.openxmlformats.org/officeDocument/2006/relationships" name="Accounts Receivable (Details)" sheetId="36" state="visible" r:id="rId36"/>
    <sheet xmlns:r="http://schemas.openxmlformats.org/officeDocument/2006/relationships" name="Accrued Liabilities (Details)" sheetId="37" state="visible" r:id="rId37"/>
    <sheet xmlns:r="http://schemas.openxmlformats.org/officeDocument/2006/relationships" name="Debt - Long-Term Debt, Net (Det" sheetId="38" state="visible" r:id="rId38"/>
    <sheet xmlns:r="http://schemas.openxmlformats.org/officeDocument/2006/relationships" name="Debt - Estimated Fair Value of " sheetId="39" state="visible" r:id="rId39"/>
    <sheet xmlns:r="http://schemas.openxmlformats.org/officeDocument/2006/relationships" name="Leases - Lease Assets and Lease" sheetId="40" state="visible" r:id="rId40"/>
    <sheet xmlns:r="http://schemas.openxmlformats.org/officeDocument/2006/relationships" name="Leases - Components of Lease Ex" sheetId="41" state="visible" r:id="rId41"/>
    <sheet xmlns:r="http://schemas.openxmlformats.org/officeDocument/2006/relationships" name="Leases - Supplemental Cash Flow" sheetId="42" state="visible" r:id="rId42"/>
    <sheet xmlns:r="http://schemas.openxmlformats.org/officeDocument/2006/relationships" name="Leases - Supplemental Informati" sheetId="43" state="visible" r:id="rId43"/>
    <sheet xmlns:r="http://schemas.openxmlformats.org/officeDocument/2006/relationships" name="Leases - Operating And Finance " sheetId="44" state="visible" r:id="rId44"/>
    <sheet xmlns:r="http://schemas.openxmlformats.org/officeDocument/2006/relationships" name="Stock-Based Compensation (Detai" sheetId="45" state="visible" r:id="rId45"/>
    <sheet xmlns:r="http://schemas.openxmlformats.org/officeDocument/2006/relationships" name="Income Taxes - Components of In" sheetId="46" state="visible" r:id="rId46"/>
    <sheet xmlns:r="http://schemas.openxmlformats.org/officeDocument/2006/relationships" name="Income Taxes - Additional Infor" sheetId="47" state="visible" r:id="rId47"/>
    <sheet xmlns:r="http://schemas.openxmlformats.org/officeDocument/2006/relationships" name="Net Income (Loss) Per Common _3"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26,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1</t>
        </is>
      </c>
    </row>
    <row r="7">
      <c r="A7" s="4" t="inlineStr">
        <is>
          <t>Document Transition Report</t>
        </is>
      </c>
      <c r="B7" s="4" t="inlineStr">
        <is>
          <t>false</t>
        </is>
      </c>
    </row>
    <row r="8">
      <c r="A8" s="4" t="inlineStr">
        <is>
          <t>Entity File Number</t>
        </is>
      </c>
      <c r="B8" s="4" t="inlineStr">
        <is>
          <t>001-04321</t>
        </is>
      </c>
    </row>
    <row r="9">
      <c r="A9" s="4" t="inlineStr">
        <is>
          <t>Entity Registrant Name</t>
        </is>
      </c>
      <c r="B9" s="4" t="inlineStr">
        <is>
          <t>First Watch Restaurant Group, Inc.</t>
        </is>
      </c>
    </row>
    <row r="10">
      <c r="A10" s="4" t="inlineStr">
        <is>
          <t>Entity Incorporation, State or Country Code</t>
        </is>
      </c>
      <c r="B10" s="4" t="inlineStr">
        <is>
          <t>DE</t>
        </is>
      </c>
    </row>
    <row r="11">
      <c r="A11" s="4" t="inlineStr">
        <is>
          <t>Entity Tax Identification Number</t>
        </is>
      </c>
      <c r="B11" s="4" t="inlineStr">
        <is>
          <t>82-4271369</t>
        </is>
      </c>
    </row>
    <row r="12">
      <c r="A12" s="4" t="inlineStr">
        <is>
          <t>Entity Address, Address Line One</t>
        </is>
      </c>
      <c r="B12" s="4" t="inlineStr">
        <is>
          <t>8725 Pendery Place</t>
        </is>
      </c>
    </row>
    <row r="13">
      <c r="A13" s="4" t="inlineStr">
        <is>
          <t>Entity Address, Address Line Two</t>
        </is>
      </c>
      <c r="B13" s="4" t="inlineStr">
        <is>
          <t>Suite 201</t>
        </is>
      </c>
    </row>
    <row r="14">
      <c r="A14" s="4" t="inlineStr">
        <is>
          <t>Entity Address, City or Town</t>
        </is>
      </c>
      <c r="B14" s="4" t="inlineStr">
        <is>
          <t>Bradenton</t>
        </is>
      </c>
    </row>
    <row r="15">
      <c r="A15" s="4" t="inlineStr">
        <is>
          <t>Entity Address, State or Province</t>
        </is>
      </c>
      <c r="B15" s="4" t="inlineStr">
        <is>
          <t>FL</t>
        </is>
      </c>
    </row>
    <row r="16">
      <c r="A16" s="4" t="inlineStr">
        <is>
          <t>Entity Address, Postal Zip Code</t>
        </is>
      </c>
      <c r="B16" s="4" t="inlineStr">
        <is>
          <t>34201</t>
        </is>
      </c>
    </row>
    <row r="17">
      <c r="A17" s="4" t="inlineStr">
        <is>
          <t>City Area Code</t>
        </is>
      </c>
      <c r="B17" s="4" t="inlineStr">
        <is>
          <t>941</t>
        </is>
      </c>
    </row>
    <row r="18">
      <c r="A18" s="4" t="inlineStr">
        <is>
          <t>Local Phone Number</t>
        </is>
      </c>
      <c r="B18" s="4" t="inlineStr">
        <is>
          <t>907-9800</t>
        </is>
      </c>
    </row>
    <row r="19">
      <c r="A19" s="4" t="inlineStr">
        <is>
          <t>Title of 12(b) Security</t>
        </is>
      </c>
      <c r="B19" s="4" t="inlineStr">
        <is>
          <t>Common Stock, $0.01 par value</t>
        </is>
      </c>
    </row>
    <row r="20">
      <c r="A20" s="4" t="inlineStr">
        <is>
          <t>Trading Symbol</t>
        </is>
      </c>
      <c r="B20" s="4" t="inlineStr">
        <is>
          <t>FWRG</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59048446</v>
      </c>
    </row>
    <row r="30">
      <c r="A30" s="4" t="inlineStr">
        <is>
          <t>Entity Central Index Key</t>
        </is>
      </c>
      <c r="B30" s="4" t="inlineStr">
        <is>
          <t>0001789940</t>
        </is>
      </c>
    </row>
    <row r="31">
      <c r="A31" s="4" t="inlineStr">
        <is>
          <t>Amendment Flag</t>
        </is>
      </c>
      <c r="B31" s="4" t="inlineStr">
        <is>
          <t>false</t>
        </is>
      </c>
    </row>
    <row r="32">
      <c r="A32" s="4" t="inlineStr">
        <is>
          <t>Current Fiscal Year End Date</t>
        </is>
      </c>
      <c r="B32" s="4" t="inlineStr">
        <is>
          <t>--12-27</t>
        </is>
      </c>
    </row>
    <row r="33">
      <c r="A33" s="4" t="inlineStr">
        <is>
          <t>Document Fiscal Year Focus</t>
        </is>
      </c>
      <c r="B33" s="4" t="inlineStr">
        <is>
          <t>2021</t>
        </is>
      </c>
    </row>
    <row r="34">
      <c r="A34" s="4" t="inlineStr">
        <is>
          <t>Document Fiscal Period Focus</t>
        </is>
      </c>
      <c r="B34"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Charges</t>
        </is>
      </c>
      <c r="B1" s="2" t="inlineStr">
        <is>
          <t>9 Months Ended</t>
        </is>
      </c>
    </row>
    <row r="2">
      <c r="B2" s="2" t="inlineStr">
        <is>
          <t>Sep. 26, 2021</t>
        </is>
      </c>
    </row>
    <row r="3">
      <c r="A3" s="3" t="inlineStr">
        <is>
          <t>Unusual or Infrequent Items, or Both [Abstract]</t>
        </is>
      </c>
    </row>
    <row r="4">
      <c r="A4" s="4" t="inlineStr">
        <is>
          <t>COVID-19 Charges</t>
        </is>
      </c>
      <c r="B4" s="4" t="inlineStr">
        <is>
          <t xml:space="preserve">COVID-19 Charges Following is a summary of the charges recorded in connection with the COVID-19 pandemic during the thirteen and thirty-nine weeks ended September 26, 2021 and September 27, 2020: THIRTEEN WEEKS ENDED THIRTY-NINE WEEKS ENDED (in thousands) Consolidated Statements of SEPTEMBER 26, 2021 SEPTEMBER 27, 2020 SEPTEMBER 26, 2021 SEPTEMBER 27, 2020 Inventory obsolescence and spoilage Food and beverage costs $ — $ 156 $ — $ 556 Compensation for employees upon furlough and return from furlough Labor and other related expenses — 38 3 1,085 Health insurance premiums paid for furloughed employees, net of employee retention credits Labor and other related expenses — 68 — 852 Other expenses Other restaurant operating expenses — 323 16 802 Compensation for employees upon furlough and return from furlough General and administrative expenses — (56) 128 277 Other expenses General and administrative expenses — 434 64 1,273 Total COVID-19 charges $ — $ 963 $ 211 $ 4,8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26, 2021</t>
        </is>
      </c>
    </row>
    <row r="3">
      <c r="A3" s="3" t="inlineStr">
        <is>
          <t>Receivables [Abstract]</t>
        </is>
      </c>
    </row>
    <row r="4">
      <c r="A4" s="4" t="inlineStr">
        <is>
          <t>Accounts Receivable</t>
        </is>
      </c>
      <c r="B4" s="4" t="inlineStr">
        <is>
          <t xml:space="preserve">Accounts Receivable Accounts receivable consisted of the following: (in thousands) SEPTEMBER 26, 2021 DECEMBER 27, 2020 Receivables from third-party delivery providers $ 984 $ 1,742 Receivables from franchisees 876 591 Rebate receivables 635 514 Receivables related to gift card sales 318 1,028 Other receivables 88 40 Total accounts receivable $ 2,901 $ 3,9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26, 2021</t>
        </is>
      </c>
    </row>
    <row r="3">
      <c r="A3" s="3" t="inlineStr">
        <is>
          <t>Payables and Accruals [Abstract]</t>
        </is>
      </c>
    </row>
    <row r="4">
      <c r="A4" s="4" t="inlineStr">
        <is>
          <t>Accrued Liabilities</t>
        </is>
      </c>
      <c r="B4" s="4" t="inlineStr">
        <is>
          <t xml:space="preserve">Accrued Liabilities Accrued liabilities consisted of the following: (in thousands) SEPTEMBER 26, 2021 DECEMBER 27, 2020 Sales tax $ 3,277 $ 2,159 Construction liabilities 3,148 4,301 Legal services and contingencies 1,602 126 Self-insurance and general liability reserves 1,386 1,297 Utilities 1,284 1,016 Property tax 1,213 424 Credit card fees 929 520 Accounting and consulting 718 251 Common area maintenance 411 700 Contingent rent 593 234 Other 2,720 2,454 Total accrued liabilities $ 17,281 $ 13,4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6, 2021</t>
        </is>
      </c>
    </row>
    <row r="3">
      <c r="A3" s="3" t="inlineStr">
        <is>
          <t>Debt Disclosure [Abstract]</t>
        </is>
      </c>
    </row>
    <row r="4">
      <c r="A4" s="4" t="inlineStr">
        <is>
          <t>Debt</t>
        </is>
      </c>
      <c r="B4" s="4" t="inlineStr">
        <is>
          <t>Debt Long-term debt, net consisted of the following: SEPTEMBER 26, 2021 DECEMBER 27, 2020 (in thousands) Balance Interest rate (1) Balance Interest rate (1) Senior Credit Facilities: Initial Term Loan Repayment in quarterly installments of 0.25%; outstanding balance paid at maturity $ 150,649 6.75 % $ 150,214 8.00 % Initial Delayed Draw Term Loan Repayment in quarterly installments of 0.25%; outstanding balance paid at maturity 49,138 6.75 % 48,992 8.00 % First Amendment Delayed Draw Term Facility Repayment in quarterly installments of 0.25%; outstanding balance paid at maturity 49,609 6.75 % 49,458 8.00 % Second Amendment Delayed Draw Term Facility Repayment in quarterly installments of 0.25%; outstanding balance paid at maturity 39,491 6.75 % 39,369 8.00 % Revolving credit facility — — Finance lease liabilities 2,120 2,300 Financing obligations 3,050 3,050 Less: Unamortized debt discount and deferred issuance costs (2,771) (3,393) Total debt, net 291,286 289,990 Less: Current portion of long-term debt (3,626) (3,590) Long-term debt, net $ 287,660 $ 286,400 _____________ (1) Borrowings under the Senior Credit Facilities bore interest, at the Company’s option, at a rate per annum equal to either (a) (i) the greater of an adjusted London Interbank Offered Rate (the “Adjusted Eurocurrency Rate”) and 1.00%, plus (ii) the applicable Adjusted Eurocurrency Rate spread, or (b) (i) the alternate base rate (“ABR”) plus (ii) the applicable ABR spread. ABR is a floating rate per annum equal to the highest of (i) the federal funds effective rate plus 0.50%, (ii) to the extent ascertainable, the London interbank offered rate for a 1-month interest period on such day plus 1.00%, (iii) the rate of interest last quoted by The Wall Street Journal as the “prime rate” in the U.S. and (iv) 1.00%. Borrowings under the Senior Credit Facilities also bore an additional interest pursuant to the Fourth Amendment that is paid in kind. The applicable rate for the additional interest ranges from 0.25% to 1.5% of the outstanding balances, depending on the leverage ratio. The estimated fair value of the outstanding debt, excluding finance lease obligations and financing obligations, is classified as Level 3 in the fair value hierarchy and was estimated using discounted cash flow models using market yield and yield volatility. The estimated fair value of the outstanding debt, excluding finance lease liabilities and financing obligations, is as follows: (in thousands) SEPTEMBER 26, 2021 DECEMBER 27, 2020 Initial term loan $ 150,652 $ 150,239 Initial delayed draw term loan 49,139 49,000 First amendment delayed draw term facility 49,610 49,466 Second amendment delayed draw term facility 39,491 39,376 Total $ 288,892 $ 288,081 The Company was in compliance with all financial covenants as of September 26, 2021 and December 27,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6, 2021</t>
        </is>
      </c>
    </row>
    <row r="3">
      <c r="A3" s="3" t="inlineStr">
        <is>
          <t>Leases [Abstract]</t>
        </is>
      </c>
    </row>
    <row r="4">
      <c r="A4" s="4" t="inlineStr">
        <is>
          <t>Leases</t>
        </is>
      </c>
      <c r="B4" s="4" t="inlineStr">
        <is>
          <t>Leases The following table includes a detail of lease assets and liabilities: (in thousands) Consolidated Balance Sheets Classification SEPTEMBER 26, 2021 DECEMBER 27, 2020 Operating lease right-of-use assets Operating lease right-of-use assets $ 318,931 $ 307,558 Finance lease assets Property, fixtures and equipment, net 2,001 2,212 Total lease assets $ 320,932 $ 309,770 Operating lease liabilities (1) - current Current portion of operating lease liabilities 39,633 40,111 Operating lease liabilities - non-current Operating lease liabilities 322,516 307,802 Finance lease liabilities - current Current portion of long-term debt 679 645 Finance lease liabilities - non-current Long-term debt, net 1,441 1,655 Total lease liabilities $ 364,269 $ 350,213 _____________ (1) Excludes all variable lease expense. The components of lease expense were as follows: (in thousands) Consolidated Statements of Operations and Comprehensive Income (Loss) Classification THIRTEEN WEEKS ENDED THIRTY-NINE WEEKS ENDED SEPTEMBER 26, 2021 SEPTEMBER 27, 2020 SEPTEMBER 26, 2021 SEPTEMBER 27, 2020 Operating lease expense Occupancy expenses $ 11,377 $ 10,505 $ 33,263 $ 31,144 Variable lease expense Occupancy expenses 3,202 2,677 9,294 7,254 Finance lease expense: Amortization of leased assets Depreciation and amortization 139 125 405 373 Interest on lease liabilities Interest expense 43 48 133 137 Total lease expense (1) $ 14,761 $ 13,355 $ 43,095 $ 38,908 _____________ (1) Includes conting ent rent of $0.3 million and $0.7 million during the thirteen and thirty-nine weeks ended September 26, 2021, respectively. There was no contingent rent during the thirteen and thirty-nine weeks ended September 27, 2020. Supplemental cash flow information related to leases was as follows: THIRTY-NINE WEEKS ENDED (in thousands) SEPTEMBER 26, 2021 SEPTEMBER 27, 2020 Cash paid for amounts included in the measurement of lease liabilities: Operating cash flows - operating leases $ 30,388 $ 13,255 Operating cash flows - finance leases $ 133 $ 137 Financing cash flows - finance leases $ 371 $ 223 Supplemental information related to leases was as follows: THIRTY-NINE WEEKS ENDED SEPTEMBER 26, 2021 SEPTEMBER 27, 2020 Weighted-average remaining lease term (in years) Operating leases 15.6 16.5 Finance leases 3.7 4.6 Weighted-average discount rate (1) Operating leases 9.1 % 9.1 % Finance leases 8.0 % 8.1 % _____________ (1) Based on the Company’s incremental borrowing rate. As of September 26, 2021, future minimum lease payments for operating and finance leases consisted of the following: (in thousands) Operating Leases Finance Leases Fiscal year 2021 $ 10,944 $ 204 2022 40,879 667 2023 43,637 667 2024 44,081 667 2025 44,153 212 Thereafter 523,322 32 Total future minimum lease payments (1) 707,016 2,449 Less: imputed interest (344,867) (329) Total present value of lease liabilities $ 362,149 $ 2,120 _____________ (1) Excludes approxim ately $28.0 million of exec uted operating leases that have not commenced as of September 26, 2021.</t>
        </is>
      </c>
    </row>
    <row r="5">
      <c r="A5" s="4" t="inlineStr">
        <is>
          <t>Leases</t>
        </is>
      </c>
      <c r="B5" s="4" t="inlineStr">
        <is>
          <t>Leases The following table includes a detail of lease assets and liabilities: (in thousands) Consolidated Balance Sheets Classification SEPTEMBER 26, 2021 DECEMBER 27, 2020 Operating lease right-of-use assets Operating lease right-of-use assets $ 318,931 $ 307,558 Finance lease assets Property, fixtures and equipment, net 2,001 2,212 Total lease assets $ 320,932 $ 309,770 Operating lease liabilities (1) - current Current portion of operating lease liabilities 39,633 40,111 Operating lease liabilities - non-current Operating lease liabilities 322,516 307,802 Finance lease liabilities - current Current portion of long-term debt 679 645 Finance lease liabilities - non-current Long-term debt, net 1,441 1,655 Total lease liabilities $ 364,269 $ 350,213 _____________ (1) Excludes all variable lease expense. The components of lease expense were as follows: (in thousands) Consolidated Statements of Operations and Comprehensive Income (Loss) Classification THIRTEEN WEEKS ENDED THIRTY-NINE WEEKS ENDED SEPTEMBER 26, 2021 SEPTEMBER 27, 2020 SEPTEMBER 26, 2021 SEPTEMBER 27, 2020 Operating lease expense Occupancy expenses $ 11,377 $ 10,505 $ 33,263 $ 31,144 Variable lease expense Occupancy expenses 3,202 2,677 9,294 7,254 Finance lease expense: Amortization of leased assets Depreciation and amortization 139 125 405 373 Interest on lease liabilities Interest expense 43 48 133 137 Total lease expense (1) $ 14,761 $ 13,355 $ 43,095 $ 38,908 _____________ (1) Includes conting ent rent of $0.3 million and $0.7 million during the thirteen and thirty-nine weeks ended September 26, 2021, respectively. There was no contingent rent during the thirteen and thirty-nine weeks ended September 27, 2020. Supplemental cash flow information related to leases was as follows: THIRTY-NINE WEEKS ENDED (in thousands) SEPTEMBER 26, 2021 SEPTEMBER 27, 2020 Cash paid for amounts included in the measurement of lease liabilities: Operating cash flows - operating leases $ 30,388 $ 13,255 Operating cash flows - finance leases $ 133 $ 137 Financing cash flows - finance leases $ 371 $ 223 Supplemental information related to leases was as follows: THIRTY-NINE WEEKS ENDED SEPTEMBER 26, 2021 SEPTEMBER 27, 2020 Weighted-average remaining lease term (in years) Operating leases 15.6 16.5 Finance leases 3.7 4.6 Weighted-average discount rate (1) Operating leases 9.1 % 9.1 % Finance leases 8.0 % 8.1 % _____________ (1) Based on the Company’s incremental borrowing rate. As of September 26, 2021, future minimum lease payments for operating and finance leases consisted of the following: (in thousands) Operating Leases Finance Leases Fiscal year 2021 $ 10,944 $ 204 2022 40,879 667 2023 43,637 667 2024 44,081 667 2025 44,153 212 Thereafter 523,322 32 Total future minimum lease payments (1) 707,016 2,449 Less: imputed interest (344,867) (329) Total present value of lease liabilities $ 362,149 $ 2,120 _____________ (1) Excludes approxim ately $28.0 million of exec uted operating leases that have not commenced as of September 26,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6, 2021</t>
        </is>
      </c>
    </row>
    <row r="3">
      <c r="A3" s="3" t="inlineStr">
        <is>
          <t>Share-based Payment Arrangement [Abstract]</t>
        </is>
      </c>
    </row>
    <row r="4">
      <c r="A4" s="4" t="inlineStr">
        <is>
          <t>Stock Based Compensation</t>
        </is>
      </c>
      <c r="B4" s="4" t="inlineStr">
        <is>
          <t>Stock-Based Compensation The 2017 Omnibus Equity Incentive Plan (the “2017 Equity Plan”) authorizes stock-based option awards to be granted for up to 6,138,240 shares of common stock. The awards granted under the 2017 Equity Plan consist of non-qualified stock options that generally vest based over a five-year requisite service period from the date of grant, as well as upon the occurrence of certain events and market conditions. Stock-based compensation expense associated with awards granted under the 2017 Equity Plan was $0.4 million and $0.7 million during the thirteen and thirty-nine weeks ended September 26, 2021, respectively. Stock-based compensation expense was $0.2 million and $0.6 million during the thirteen and thirty-nine weeks ended September 27, 2020, respectively. Modification of Stock-Based Awards On August 31, 2021, the Company’s board of directors amended the 2017 Equity Plan such that the performance-based option awards that convert into time-based options upon an initial public offering no longer vest over a period of three years, but instead one-third (1/3rd) on each of the first two anniversaries of an initial public offering and one-third (1/3rd) on the 273rd day following the second anniversary of an initial public offering. This was accounted for as a modification for accounting purposes, resulting in a new fair value for all the performance-based option awards as of the modification date. On September 19, 2021, the Company’s board of directors modified performance-based option awards that contained a market condition granted under the 2017 Equity Plan, such that the vesting terms for one such tranche of the performance-based option awards that contain a market condition were amended to waive the market condition. Accordingly, upon an initial public offering, such tranche will convert into time-based option awards and will vest one-third (1/3rd) on each of the first two anniversaries of an initial public offering and one-third (1/3rd) on the 273rd day following the second anniversary of an initial public offering. This was accounted for as a modification for accounting purposes resulting in a new fair value for such tranche as of the modification date. On September 19, 2021, the Company’s board of directors modified the terms of performance-based option awards granted under the 2017 Equity Plan to the Company’s Chairman Emeritus. The modification accelerated the vesting period of the performance-based option awards that convert into time-based option awards upon an initial public offering such that they no longer vest one-third (1/3rd) on each of the first two anniversaries of an initial public offering and one-third (1/3rd) on the 273rd day following the second anniversary of an initial public offering, but instead will vest on August 1, 2022. Additionally, the exercise period of these time-based and performance-based vested awards was modified such that any vested option may be exercised at any time prior to the 10th anniversary of the original grant date. These actions were accounted for as modifications for accounting purposes and resulted in an increase of $0.3 million to the fair value of these awards. Unrecognized stock-based compensation expense As of September 26, 2021, the amount of stock-based compensation expense not yet recognized on time-based option awards was approximately $0.7 million, and will be recognized over a weighted-average period of approximately 1.3 years. After consideration of the above modifications to the performance-based option awards, the amount of stock-based compensation expense not yet recognized on performance-based option awards as of September 26, 2021 was approximately $20.5 million and will be expensed over a weighted-average period of approximately 2.8 years. A total of approximately $3.8 million of stock compensation expense will be recognized in the fourth fiscal quarter of 2021 related to non-vested performance-based option awards for which the market condition was not satisfied upon the Company’s IPO. 2021 Equity Incentive Plan On September 19, 2021, the Company’s board of directors adopted, and on September 19, 2021 its stockholders approved, the First Watch Restaurant Group, Inc. 2021 Equity Incentive Plan (the “2021 Equity Plan”), which became effective on September 30, 2021. The 2021 Equity Plan provides for the grant of incentive stock options, nonqualified stock options, stock appreciation rights, restricted stock awards, restricted stock units, and stock-based awards. The number of shares of common stock to be reserved for issuance under the 2021 Equity Plan is 4,034,072 common shares (“Share Reserve”). The number of shares of common stock that may be issued under the 2021 Equity Plan will automatically increase on the first day of each fiscal year, commencing on January 1, 2023 and continuing for each fiscal year until, and including, the fiscal year ending on (and including) January 1, 2032, equal to the least of (i) 2% of the total number of shares of common stock actually issued and outstanding on the last day of the preceding fiscal year, (ii) a number of shares of common stock determined by the board of directors; and (iii) the number of shares of common stock equal to the Share Reserve. If any award granted under the 2021 Equity Plan is cancelled, expired, forfeited, or surrendered without consideration or otherwise terminated without delivery of the shares to the participant, then such unissued shares will be returned to the 2021 Equity Plan and be available for future awards under the 2021 Equity Plan. Shares that are withheld from any award in payment of the exercise, base or purchase price or taxes related to such an award, not issued or delivered as a result of the net settlement of any award, or repurchased by the Company on the open market with the proceeds of a stock option will be deemed to have been delivered under the 2021 Equity Plan and will not be returned to the 2021 Equity Plan nor be available for future awards under the 2021 Equity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1</t>
        </is>
      </c>
    </row>
    <row r="3">
      <c r="A3" s="3" t="inlineStr">
        <is>
          <t>Income Tax Disclosure [Abstract]</t>
        </is>
      </c>
    </row>
    <row r="4">
      <c r="A4" s="4" t="inlineStr">
        <is>
          <t>Income Taxes</t>
        </is>
      </c>
      <c r="B4" s="4" t="inlineStr">
        <is>
          <t>Income Taxes THIRTEEN WEEKS ENDED THIRTY-NINE WEEKS ENDED (in thousands) SEPTEMBER 26, 2021 SEPTEMBER 27, 2020 SEPTEMBER 26, 2021 SEPTEMBER 27, 2020 Income (Loss) before income tax expense (benefit) $ 1,317 $ (14,403) $ 5,190 $ (58,587) Income tax expense (benefit) $ 534 $ (3,262) $ 2,644 $ (16,024) Effective tax rate 40.5 % 22.6 % 50.9 % 27.4 % The effective income tax rate for the thirteen weeks ended September 26, 2021 was 40.5% as compared to 22.6% for the thirteen weeks ended September 27, 2020 and the effective income tax rate for the thirty-nine weeks ended September 26, 2021 was 50.9% as compared to 27.4% for the thirty-nine weeks ended September 27, 2020. The change in the effective income tax rates was primarily due to (i) the change in the valuation allowance for federal and state deferred tax assets, (ii) the benefit of tax credits for FICA taxes on certain employees’ tips and (iii) the forecasted 2021 pre-tax book income as compared to the forecasted 2020 pre-tax book loss. The Company has a blended federal and state statutory rate of approximately 25.0%. The effective income tax rates for the thirteen and thirty-nine weeks ended September 26, 2021 and September 27, 2020 were different from the blended federal and state statutory rate primarily due to the change in the valuation allowance for federal and state deferred tax assets and the benefit of tax credits for FICA taxes on certain employees’ tips. Pursuant to the merger agreement through which the Company was acquired by funds affiliated with or managed by Advent International Corporation in August 2017, the Company is required to pay the previous stockholders an amount equal to tax savings to the extent federal and state loss carryforwards and general business credits that had been accumulated from operations prior to August 2017 are utilized to reduce tax liabilities. This requirement lapses with respect to any tax year, or portion thereof, beginning after December 31, 2024, or if a change in control event occurs. A contingent consideration liability of $1.2 million was initially recognized, of which approximately $0.2 million was paid in the fiscal year ended December 29, 2019. As a result of revaluing the contingent consideration liability using actual results and forecasted projections, an additional $0.7 million for expected payments to be made to the previous stockholders was recognized within Transaction expenses (income), net on the consolidated statements of operations and comprehensive income (loss) during the thirty-nine weeks ended September 26, 2021. As of September 26, 2021 the contingent consideration liability was $1.0 million, of which $0.1 million was recorded within Accrued liabilities and $0.9 million was recorded within Other long-term liabilities on the consolidated balance sheets. As of December 27, 2020, the contingent consideration liability was $0.3 million, of which $0.1 million was recorded within Accrued liabilities and $0.2 million was recorded within Other long-term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26, 2021</t>
        </is>
      </c>
    </row>
    <row r="3">
      <c r="A3" s="3" t="inlineStr">
        <is>
          <t>Commitments and Contingencies Disclosure [Abstract]</t>
        </is>
      </c>
    </row>
    <row r="4">
      <c r="A4" s="4" t="inlineStr">
        <is>
          <t>Commitments and Contingencies</t>
        </is>
      </c>
      <c r="B4" s="4" t="inlineStr">
        <is>
          <t>Commitments and Contingencies Legal Proceedings The Company is subject to legal proceedings, claims and liabilities that arise in the ordinary course of business. In the event any litigation losses become probable and estimable, the Company will recognize any anticipated losses. In the opinion of Management, the amount of the liability with respect to these matters was not material as of September 26,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26, 2021</t>
        </is>
      </c>
    </row>
    <row r="3">
      <c r="A3" s="3" t="inlineStr">
        <is>
          <t>Earnings Per Share [Abstract]</t>
        </is>
      </c>
    </row>
    <row r="4">
      <c r="A4" s="4" t="inlineStr">
        <is>
          <t>Net Income (Loss) Per Common Share</t>
        </is>
      </c>
      <c r="B4" s="4" t="inlineStr">
        <is>
          <t>Net Income (Loss) Per Common Share The following table sets forth the computations of basic and diluted net income (loss) per common share: THIRTEEN WEEKS ENDED THIRTY-NINE WEEKS ENDED (in thousands, except share and per share data) SEPTEMBER 26, 2021 SEPTEMBER 27, 2020 SEPTEMBER 26, 2021 SEPTEMBER 27, 2020 Numerator: Net income (loss) $ 783 $ (11,141) $ 2,546 $ (42,563) Denominator: Weighted average common shares outstanding - basic 45,013,784 45,013,784 45,013,784 45,013,784 Weighted average common shares outstanding - diluted 46,085,650 45,013,784 46,077,196 45,013,784 Net income (loss) per common share - basic $ 0.02 $ (0.25) $ 0.06 $ (0.95) Net income (loss) per common share - diluted $ 0.02 $ (0.25) $ 0.06 $ (0.95) Time-based option awards outstanding not included in diluted net income (loss) per common share as their effect is anti-dilutive 90,045 2,616,724 90,045 2,616,724 Diluted net income (loss) per common share is calculated by adjusting the weighted average shares outstanding for the theoretical effect of potential common shares that would be issued for preferred stock and stock option awards outstanding and unvested as of the respective periods using the two-class method and treasury method, respectively. All performance-based option awards have been excluded from the diluted net income (loss) per common share calculation for all periods presented as the performance condition was not considered probable of being met. During the thirteen and thirty-nine weeks ended September 27, 2020, all time-based option awards outstanding were excluded from the calculation of diluted net loss per common share because of their anti-dilutive imp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6, 2021</t>
        </is>
      </c>
    </row>
    <row r="3">
      <c r="A3" s="3" t="inlineStr">
        <is>
          <t>Subsequent Events [Abstract]</t>
        </is>
      </c>
    </row>
    <row r="4">
      <c r="A4" s="4" t="inlineStr">
        <is>
          <t>Subsequent Events</t>
        </is>
      </c>
      <c r="B4" s="4" t="inlineStr">
        <is>
          <t>Subsequent Events On October 6, 2021, FWR Holding Corporation (“FWR”), an indirect subsidiary of the Company entered into a credit agreement (the “FWR Credit Agreement”) with Bank of America, N.A., and other parties specified therein. The FWR Credit Agreement provides for (i) a $100 million term loan A facility (the “New Term Facility”) and (ii) a $75 million revolving credit facility (the “New Revolving Credit Facility” and, together with the New Term Facility, collectively, the “New Facilities”). The loans under the New Facilities mature on October 6, 2026. Substantially all of FWR’s assets, including fixed assets and intangibles, are pledged as collateral, subject to customary exceptions, under the New Facilities. The New Facilities contain covenants that provide for, among other things, maintenance of certain financial ratios and restrictions on (i) payment of dividends or other distributions; (ii) granting liens; (iii) making investments, including acquisitions, loans, and advances; (iv) incurring additional indebtedness; (v) selling, transferring, or otherwise disposing of assets; (vi) liquidating or dissolving subsidiaries of the Company; (vii) materially altering the Company’s business; (viii) engaging in transactions with affiliates; and (ix) entering into burdensome agreements, each subject to certain exceptions. The proceeds from the IPO, the proceeds of the loans under the New Facilities and cash on hand were used to repay in full the outstanding indebtedness of the Senior Credit Facilities. This repayment was accounted for as a debt extinguishment for accounting purposes and a loss on debt extinguishment of approximately $2.4 million will be recorded in the fourth fiscal quarter of 2021. In October 2021, the Company entered into a financing agreement for approximately $3.0 million that bears interest of 2.41% and is payable in monthly installments of $0.3 million through August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26, 2021</t>
        </is>
      </c>
      <c r="C1" s="2" t="inlineStr">
        <is>
          <t>Dec. 27, 2020</t>
        </is>
      </c>
    </row>
    <row r="2">
      <c r="A2" s="3" t="inlineStr">
        <is>
          <t>Current assets:</t>
        </is>
      </c>
    </row>
    <row r="3">
      <c r="A3" s="4" t="inlineStr">
        <is>
          <t>Cash and cash equivalents</t>
        </is>
      </c>
      <c r="B3" s="6" t="n">
        <v>51851000</v>
      </c>
      <c r="C3" s="6" t="n">
        <v>38846000</v>
      </c>
    </row>
    <row r="4">
      <c r="A4" s="4" t="inlineStr">
        <is>
          <t>Restricted cash</t>
        </is>
      </c>
      <c r="B4" s="5" t="n">
        <v>251000</v>
      </c>
      <c r="C4" s="5" t="n">
        <v>251000</v>
      </c>
    </row>
    <row r="5">
      <c r="A5" s="4" t="inlineStr">
        <is>
          <t>Accounts receivable</t>
        </is>
      </c>
      <c r="B5" s="5" t="n">
        <v>2901000</v>
      </c>
      <c r="C5" s="5" t="n">
        <v>3915000</v>
      </c>
    </row>
    <row r="6">
      <c r="A6" s="4" t="inlineStr">
        <is>
          <t>Inventory</t>
        </is>
      </c>
      <c r="B6" s="5" t="n">
        <v>3473000</v>
      </c>
      <c r="C6" s="5" t="n">
        <v>2915000</v>
      </c>
    </row>
    <row r="7">
      <c r="A7" s="4" t="inlineStr">
        <is>
          <t>Prepaid expenses</t>
        </is>
      </c>
      <c r="B7" s="5" t="n">
        <v>3304000</v>
      </c>
      <c r="C7" s="5" t="n">
        <v>2490000</v>
      </c>
    </row>
    <row r="8">
      <c r="A8" s="4" t="inlineStr">
        <is>
          <t>Deferred offering costs</t>
        </is>
      </c>
      <c r="B8" s="5" t="n">
        <v>3709000</v>
      </c>
      <c r="C8" s="5" t="n">
        <v>0</v>
      </c>
    </row>
    <row r="9">
      <c r="A9" s="4" t="inlineStr">
        <is>
          <t>Other current assets</t>
        </is>
      </c>
      <c r="B9" s="5" t="n">
        <v>1232000</v>
      </c>
      <c r="C9" s="5" t="n">
        <v>621000</v>
      </c>
    </row>
    <row r="10">
      <c r="A10" s="4" t="inlineStr">
        <is>
          <t>Total current assets</t>
        </is>
      </c>
      <c r="B10" s="5" t="n">
        <v>66721000</v>
      </c>
      <c r="C10" s="5" t="n">
        <v>49038000</v>
      </c>
    </row>
    <row r="11">
      <c r="A11" s="4" t="inlineStr">
        <is>
          <t>Goodwill</t>
        </is>
      </c>
      <c r="B11" s="5" t="n">
        <v>345219000</v>
      </c>
      <c r="C11" s="5" t="n">
        <v>345219000</v>
      </c>
    </row>
    <row r="12">
      <c r="A12" s="4" t="inlineStr">
        <is>
          <t>Intangible assets, net</t>
        </is>
      </c>
      <c r="B12" s="5" t="n">
        <v>143241000</v>
      </c>
      <c r="C12" s="5" t="n">
        <v>143662000</v>
      </c>
    </row>
    <row r="13">
      <c r="A13" s="4" t="inlineStr">
        <is>
          <t>Operating lease right-of-use assets</t>
        </is>
      </c>
      <c r="B13" s="5" t="n">
        <v>318931000</v>
      </c>
      <c r="C13" s="5" t="n">
        <v>307558000</v>
      </c>
    </row>
    <row r="14">
      <c r="A14" s="4" t="inlineStr">
        <is>
          <t>Property, fixtures and equipment, net of accumulated depreciation of $107,994 and $86,250, respectively</t>
        </is>
      </c>
      <c r="B14" s="5" t="n">
        <v>163404000</v>
      </c>
      <c r="C14" s="5" t="n">
        <v>160744000</v>
      </c>
    </row>
    <row r="15">
      <c r="A15" s="4" t="inlineStr">
        <is>
          <t>Other long-term assets</t>
        </is>
      </c>
      <c r="B15" s="5" t="n">
        <v>1319000</v>
      </c>
      <c r="C15" s="5" t="n">
        <v>1291000</v>
      </c>
    </row>
    <row r="16">
      <c r="A16" s="4" t="inlineStr">
        <is>
          <t>Total assets</t>
        </is>
      </c>
      <c r="B16" s="5" t="n">
        <v>1038835000</v>
      </c>
      <c r="C16" s="5" t="n">
        <v>1007512000</v>
      </c>
    </row>
    <row r="17">
      <c r="A17" s="3" t="inlineStr">
        <is>
          <t>Current liabilities:</t>
        </is>
      </c>
    </row>
    <row r="18">
      <c r="A18" s="4" t="inlineStr">
        <is>
          <t>Accounts payable</t>
        </is>
      </c>
      <c r="B18" s="5" t="n">
        <v>6977000</v>
      </c>
      <c r="C18" s="5" t="n">
        <v>4220000</v>
      </c>
    </row>
    <row r="19">
      <c r="A19" s="4" t="inlineStr">
        <is>
          <t>Accrued liabilities</t>
        </is>
      </c>
      <c r="B19" s="5" t="n">
        <v>17281000</v>
      </c>
      <c r="C19" s="5" t="n">
        <v>13482000</v>
      </c>
    </row>
    <row r="20">
      <c r="A20" s="4" t="inlineStr">
        <is>
          <t>Accrued compensation and deferred payroll taxes</t>
        </is>
      </c>
      <c r="B20" s="5" t="n">
        <v>15256000</v>
      </c>
      <c r="C20" s="5" t="n">
        <v>10856000</v>
      </c>
    </row>
    <row r="21">
      <c r="A21" s="4" t="inlineStr">
        <is>
          <t>Deferred revenues</t>
        </is>
      </c>
      <c r="B21" s="5" t="n">
        <v>2251000</v>
      </c>
      <c r="C21" s="5" t="n">
        <v>4273000</v>
      </c>
    </row>
    <row r="22">
      <c r="A22" s="4" t="inlineStr">
        <is>
          <t>Current portion of operating lease liabilities</t>
        </is>
      </c>
      <c r="B22" s="5" t="n">
        <v>39633000</v>
      </c>
      <c r="C22" s="5" t="n">
        <v>40111000</v>
      </c>
    </row>
    <row r="23">
      <c r="A23" s="4" t="inlineStr">
        <is>
          <t>Current portion of long-term debt</t>
        </is>
      </c>
      <c r="B23" s="5" t="n">
        <v>3626000</v>
      </c>
      <c r="C23" s="5" t="n">
        <v>3590000</v>
      </c>
    </row>
    <row r="24">
      <c r="A24" s="4" t="inlineStr">
        <is>
          <t>Total current liabilities</t>
        </is>
      </c>
      <c r="B24" s="5" t="n">
        <v>85024000</v>
      </c>
      <c r="C24" s="5" t="n">
        <v>76532000</v>
      </c>
    </row>
    <row r="25">
      <c r="A25" s="4" t="inlineStr">
        <is>
          <t>Operating lease liabilities</t>
        </is>
      </c>
      <c r="B25" s="5" t="n">
        <v>322516000</v>
      </c>
      <c r="C25" s="5" t="n">
        <v>307802000</v>
      </c>
    </row>
    <row r="26">
      <c r="A26" s="4" t="inlineStr">
        <is>
          <t>Long-term debt, net</t>
        </is>
      </c>
      <c r="B26" s="5" t="n">
        <v>287660000</v>
      </c>
      <c r="C26" s="5" t="n">
        <v>286400000</v>
      </c>
    </row>
    <row r="27">
      <c r="A27" s="4" t="inlineStr">
        <is>
          <t>Deferred income taxes</t>
        </is>
      </c>
      <c r="B27" s="5" t="n">
        <v>12839000</v>
      </c>
      <c r="C27" s="5" t="n">
        <v>10313000</v>
      </c>
    </row>
    <row r="28">
      <c r="A28" s="4" t="inlineStr">
        <is>
          <t>Employee-related Liabilities</t>
        </is>
      </c>
      <c r="B28" s="5" t="n">
        <v>3333000</v>
      </c>
      <c r="C28" s="5" t="n">
        <v>3333000</v>
      </c>
    </row>
    <row r="29">
      <c r="A29" s="4" t="inlineStr">
        <is>
          <t>Other long-term liabilities</t>
        </is>
      </c>
      <c r="B29" s="5" t="n">
        <v>3305000</v>
      </c>
      <c r="C29" s="5" t="n">
        <v>2266000</v>
      </c>
    </row>
    <row r="30">
      <c r="A30" s="4" t="inlineStr">
        <is>
          <t>Total liabilities</t>
        </is>
      </c>
      <c r="B30" s="5" t="n">
        <v>714677000</v>
      </c>
      <c r="C30" s="5" t="n">
        <v>686646000</v>
      </c>
    </row>
    <row r="31">
      <c r="A31" s="4" t="inlineStr">
        <is>
          <t>Commitments and contingencies</t>
        </is>
      </c>
      <c r="B31" s="4" t="inlineStr">
        <is>
          <t xml:space="preserve"> </t>
        </is>
      </c>
      <c r="C31" s="4" t="inlineStr">
        <is>
          <t xml:space="preserve"> </t>
        </is>
      </c>
    </row>
    <row r="32">
      <c r="A32" s="3" t="inlineStr">
        <is>
          <t>Equity:</t>
        </is>
      </c>
    </row>
    <row r="33">
      <c r="A33" s="4" t="inlineStr">
        <is>
          <t>Preferred stock; $0.01 par value; 266,667 shares authorized, issued and outstanding</t>
        </is>
      </c>
      <c r="B33" s="5" t="n">
        <v>3000</v>
      </c>
      <c r="C33" s="5" t="n">
        <v>3000</v>
      </c>
    </row>
    <row r="34">
      <c r="A34" s="4" t="inlineStr">
        <is>
          <t>Common stock; $0.01 par value; 300,000,000 shares authorized; 45,013,784 shares issued and outstanding</t>
        </is>
      </c>
      <c r="B34" s="5" t="n">
        <v>450000</v>
      </c>
      <c r="C34" s="5" t="n">
        <v>450000</v>
      </c>
    </row>
    <row r="35">
      <c r="A35" s="4" t="inlineStr">
        <is>
          <t>Additional paid-in capital</t>
        </is>
      </c>
      <c r="B35" s="5" t="n">
        <v>424091000</v>
      </c>
      <c r="C35" s="5" t="n">
        <v>423345000</v>
      </c>
    </row>
    <row r="36">
      <c r="A36" s="4" t="inlineStr">
        <is>
          <t>Accumulated deficit</t>
        </is>
      </c>
      <c r="B36" s="5" t="n">
        <v>-100386000</v>
      </c>
      <c r="C36" s="5" t="n">
        <v>-102932000</v>
      </c>
    </row>
    <row r="37">
      <c r="A37" s="4" t="inlineStr">
        <is>
          <t>Total equity</t>
        </is>
      </c>
      <c r="B37" s="5" t="n">
        <v>324158000</v>
      </c>
      <c r="C37" s="5" t="n">
        <v>320866000</v>
      </c>
    </row>
    <row r="38">
      <c r="A38" s="4" t="inlineStr">
        <is>
          <t>Total liabilities and equity</t>
        </is>
      </c>
      <c r="B38" s="6" t="n">
        <v>1038835000</v>
      </c>
      <c r="C38" s="6" t="n">
        <v>100751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6, 2021</t>
        </is>
      </c>
    </row>
    <row r="3">
      <c r="A3" s="3" t="inlineStr">
        <is>
          <t>Accounting Policies [Abstract]</t>
        </is>
      </c>
    </row>
    <row r="4">
      <c r="A4" s="4" t="inlineStr">
        <is>
          <t>Fiscal Period, Policy</t>
        </is>
      </c>
      <c r="B4" s="4" t="inlineStr">
        <is>
          <t>The Company reports financial information on a 52- or 53-week fiscal year ending on the last Sunday of each calendar year. Our fiscal quarters are comprised of 13 weeks each, except for fiscal years consisting of 53 weeks for which the fourth quarter will consist of 14 weeks, and end on the 13th Sunday of each quarter (14th Sunday of the fourth quarter, when applicable). The quarters ended September 26, 2021 and September 27, 2020 were both 13-week periods.</t>
        </is>
      </c>
    </row>
    <row r="5">
      <c r="A5" s="4" t="inlineStr">
        <is>
          <t>Basis of Presentation</t>
        </is>
      </c>
      <c r="B5" s="4" t="inlineStr">
        <is>
          <t>The accompanying unaudited interim consolidated financial statements have been prepared by the Company in accordance with generally accepted accounting principles in the United States of America (“GAAP”) and pursuant to the rules and regulations of the Securities and Exchange Commission (“SEC”).</t>
        </is>
      </c>
    </row>
    <row r="6">
      <c r="A6" s="4" t="inlineStr">
        <is>
          <t>Consolidation, Policy</t>
        </is>
      </c>
      <c r="B6" s="4" t="inlineStr">
        <is>
          <t>Accordingly, they do not include all the information and notes required by GAAP for complete financial statements. The unaudited interim consolidated financial statements have been prepared on the same basis as the audited consolidated financial statements and include all adjustments necessary for the fair statement of the consolidated financial statements for the interim periods presented. The results of operations for interim periods are not necessarily indicative of the results to be expected for other interim periods or the entire fiscal year. These unaudited interim consolidated financial statements should be read in conjunction with the audited consolidated financial statements and notes thereto as of and for the year ended December 27, 2020 included in the Company’s final prospectus dated September 30, 2021 filed with the SEC in accordance with Rule 424(b) of the Securities Act on October 4, 2021 (the “IPO Prospectus”).</t>
        </is>
      </c>
    </row>
    <row r="7">
      <c r="A7" s="4" t="inlineStr">
        <is>
          <t>Use of Estimates</t>
        </is>
      </c>
      <c r="B7" s="4" t="inlineStr">
        <is>
          <t>Use of Estimates The preparation of the unaudited interim consolidated financial statements in accordance with GAAP requires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the estimates and such differences could be material.</t>
        </is>
      </c>
    </row>
    <row r="8">
      <c r="A8" s="4" t="inlineStr">
        <is>
          <t>Deferred Offering Costs</t>
        </is>
      </c>
      <c r="B8" s="4" t="inlineStr">
        <is>
          <t>Deferred Offering CostsCertain legal, professional accounting, and other third-party fees that are directly associated with in-process equity financings are capitalized as deferred offering costs until such financings are consummated. After consummation of the equity financing, these costs are recorded in equity as a reduction of additional paid-in capital generated as a result of the offering.</t>
        </is>
      </c>
    </row>
    <row r="9">
      <c r="A9" s="4" t="inlineStr">
        <is>
          <t>Newly Issued Accounting Standards Not Yet Adopted</t>
        </is>
      </c>
      <c r="B9" s="4" t="inlineStr">
        <is>
          <t>Newly Issued Accounting Standards Not Yet Adopted In March 2020, the FASB issued ASU 2020-04, “ Reference Rate Reform (Topic 848): Facilitation of the Effects of Reference Rate Reform on Financial Reporting, ” (“ASU 2020-04”). The new guidance provides optional expedients and exceptions for applying GAAP to contracts, hedging relationships and other transactions affected by reference rate reform if certain criteria are met. ASU 2020-04 may be adopted beginning March 12, 2020 and may be applied prospectively to contract modifications made and hedging relationships entered into or evaluated on or before December 31, 2022. Management is currently evaluating its contracts and the optional expedients and exceptions provided by the new stand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9 Months Ended</t>
        </is>
      </c>
    </row>
    <row r="2">
      <c r="B2" s="2" t="inlineStr">
        <is>
          <t>Sep. 26, 2021</t>
        </is>
      </c>
    </row>
    <row r="3">
      <c r="A3" s="3" t="inlineStr">
        <is>
          <t>Revenue from Contract with Customer [Abstract]</t>
        </is>
      </c>
    </row>
    <row r="4">
      <c r="A4" s="4" t="inlineStr">
        <is>
          <t>Contract with Customer, Contract Asset, Contract Liability, and Receivable</t>
        </is>
      </c>
      <c r="B4" s="4" t="inlineStr">
        <is>
          <t xml:space="preserve">The following tables include a detail of contract liabilities with customers: (in thousands) SEPTEMBER 26, 2021 DECEMBER 27, 2020 Deferred revenues: Deferred gift card revenue $ 2,012 $ 4,024 Deferred franchise fee revenue - current 239 249 Total current deferred revenues $ 2,251 $ 4,273 Other long-term liabilities: Deferred franchise fee revenue - non-current $ 2,334 $ 2,025 Changes in deferred gift card contract liabilities were as follows: THIRTEEN WEEKS ENDED THIRTY-NINE WEEKS ENDED (in thousands) SEPTEMBER 26, 2021 SEPTEMBER 27, 2020 SEPTEMBER 26, 2021 SEPTEMBER 27, 2020 Deferred gift card revenue: Balance, beginning of period $ 2,657 $ 3,993 $ 4,024 $ 6,902 Gift card sales 1,003 577 4,088 2,365 Gift card redemptions (1,483) (1,437) (5,543) (5,455) Gift card breakage (165) (131) (557) (810) Balance, end of period $ 2,012 $ 3,002 $ 2,012 $ 3,002 Changes in deferred franchise fee contract liabilities were as follows: THIRTEEN WEEKS ENDED THIRTY-NINE WEEKS ENDED (in thousands) SEPTEMBER 26, 2021 SEPTEMBER 27, 2020 SEPTEMBER 26, 2021 SEPTEMBER 27, 2020 Deferred franchise fee revenue: Balance, beginning of period $ 2,232 $ 2,266 $ 2,274 $ 2,456 Cash received 400 75 482 113 Franchise revenues recognized (59) (54) (183) (282) Balance, end of period $ 2,573 $ 2,287 $ 2,573 $ 2,287 </t>
        </is>
      </c>
    </row>
    <row r="5">
      <c r="A5" s="4" t="inlineStr">
        <is>
          <t>Disaggregation of Revenue</t>
        </is>
      </c>
      <c r="B5" s="4" t="inlineStr">
        <is>
          <t xml:space="preserve">Revenues recognized disaggregated by type were as follows: THIRTEEN WEEKS ENDED THIRTY-NINE WEEKS ENDED (in thousands) SEPTEMBER 26, 2021 SEPTEMBER 27, 2020 SEPTEMBER 26, 2021 SEPTEMBER 27, 2020 Restaurant sales: In-restaurant dining sales $ 123,311 $ 68,853 $ 327,147 $ 182,814 Third-party delivery sales 15,232 15,141 52,584 19,947 Take-out sales 16,539 14,359 52,405 26,785 Total restaurant sales $ 155,082 $ 98,353 $ 432,136 $ 229,546 Franchise revenues: Royalty and system fund contributions $ 2,300 $ 1,342 $ 6,254 $ 3,167 Initial fees 59 54 183 282 Total franchise revenues $ 2,359 $ 1,396 $ 6,437 $ 3,449 Total revenues $ 157,441 $ 99,749 $ 438,573 $ 232,9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VID-19 Charges (Tables)</t>
        </is>
      </c>
      <c r="B1" s="2" t="inlineStr">
        <is>
          <t>9 Months Ended</t>
        </is>
      </c>
    </row>
    <row r="2">
      <c r="B2" s="2" t="inlineStr">
        <is>
          <t>Sep. 26, 2021</t>
        </is>
      </c>
    </row>
    <row r="3">
      <c r="A3" s="3" t="inlineStr">
        <is>
          <t>Unusual or Infrequent Items, or Both [Abstract]</t>
        </is>
      </c>
    </row>
    <row r="4">
      <c r="A4" s="4" t="inlineStr">
        <is>
          <t>Summary of the charges recorded in connection with the COVID-19 pandemic</t>
        </is>
      </c>
      <c r="B4" s="4" t="inlineStr">
        <is>
          <t xml:space="preserve">Following is a summary of the charges recorded in connection with the COVID-19 pandemic during the thirteen and thirty-nine weeks ended September 26, 2021 and September 27, 2020: THIRTEEN WEEKS ENDED THIRTY-NINE WEEKS ENDED (in thousands) Consolidated Statements of SEPTEMBER 26, 2021 SEPTEMBER 27, 2020 SEPTEMBER 26, 2021 SEPTEMBER 27, 2020 Inventory obsolescence and spoilage Food and beverage costs $ — $ 156 $ — $ 556 Compensation for employees upon furlough and return from furlough Labor and other related expenses — 38 3 1,085 Health insurance premiums paid for furloughed employees, net of employee retention credits Labor and other related expenses — 68 — 852 Other expenses Other restaurant operating expenses — 323 16 802 Compensation for employees upon furlough and return from furlough General and administrative expenses — (56) 128 277 Other expenses General and administrative expenses — 434 64 1,273 Total COVID-19 charges $ — $ 963 $ 211 $ 4,8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9 Months Ended</t>
        </is>
      </c>
    </row>
    <row r="2">
      <c r="B2" s="2" t="inlineStr">
        <is>
          <t>Sep. 26, 2021</t>
        </is>
      </c>
    </row>
    <row r="3">
      <c r="A3" s="3" t="inlineStr">
        <is>
          <t>Receivables [Abstract]</t>
        </is>
      </c>
    </row>
    <row r="4">
      <c r="A4" s="4" t="inlineStr">
        <is>
          <t>Accounts Receivable</t>
        </is>
      </c>
      <c r="B4" s="4" t="inlineStr">
        <is>
          <t xml:space="preserve">Accounts receivable consisted of the following: (in thousands) SEPTEMBER 26, 2021 DECEMBER 27, 2020 Receivables from third-party delivery providers $ 984 $ 1,742 Receivables from franchisees 876 591 Rebate receivables 635 514 Receivables related to gift card sales 318 1,028 Other receivables 88 40 Total accounts receivable $ 2,901 $ 3,9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26, 2021</t>
        </is>
      </c>
    </row>
    <row r="3">
      <c r="A3" s="3" t="inlineStr">
        <is>
          <t>Payables and Accruals [Abstract]</t>
        </is>
      </c>
    </row>
    <row r="4">
      <c r="A4" s="4" t="inlineStr">
        <is>
          <t>Schedule of Accrued Liabilities</t>
        </is>
      </c>
      <c r="B4" s="4" t="inlineStr">
        <is>
          <t xml:space="preserve">Accrued liabilities consisted of the following: (in thousands) SEPTEMBER 26, 2021 DECEMBER 27, 2020 Sales tax $ 3,277 $ 2,159 Construction liabilities 3,148 4,301 Legal services and contingencies 1,602 126 Self-insurance and general liability reserves 1,386 1,297 Utilities 1,284 1,016 Property tax 1,213 424 Credit card fees 929 520 Accounting and consulting 718 251 Common area maintenance 411 700 Contingent rent 593 234 Other 2,720 2,454 Total accrued liabilities $ 17,281 $ 13,4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26, 2021</t>
        </is>
      </c>
    </row>
    <row r="3">
      <c r="A3" s="3" t="inlineStr">
        <is>
          <t>Debt Disclosure [Abstract]</t>
        </is>
      </c>
    </row>
    <row r="4">
      <c r="A4" s="4" t="inlineStr">
        <is>
          <t>Long-Term Debt, Net</t>
        </is>
      </c>
      <c r="B4" s="4" t="inlineStr">
        <is>
          <t>Long-term debt, net consisted of the following: SEPTEMBER 26, 2021 DECEMBER 27, 2020 (in thousands) Balance Interest rate (1) Balance Interest rate (1) Senior Credit Facilities: Initial Term Loan Repayment in quarterly installments of 0.25%; outstanding balance paid at maturity $ 150,649 6.75 % $ 150,214 8.00 % Initial Delayed Draw Term Loan Repayment in quarterly installments of 0.25%; outstanding balance paid at maturity 49,138 6.75 % 48,992 8.00 % First Amendment Delayed Draw Term Facility Repayment in quarterly installments of 0.25%; outstanding balance paid at maturity 49,609 6.75 % 49,458 8.00 % Second Amendment Delayed Draw Term Facility Repayment in quarterly installments of 0.25%; outstanding balance paid at maturity 39,491 6.75 % 39,369 8.00 % Revolving credit facility — — Finance lease liabilities 2,120 2,300 Financing obligations 3,050 3,050 Less: Unamortized debt discount and deferred issuance costs (2,771) (3,393) Total debt, net 291,286 289,990 Less: Current portion of long-term debt (3,626) (3,590) Long-term debt, net $ 287,660 $ 286,400 _____________ (1) Borrowings under the Senior Credit Facilities bore interest, at the Company’s option, at a rate per annum equal to either (a) (i) the greater of an adjusted London Interbank Offered Rate (the “Adjusted Eurocurrency Rate”) and 1.00%, plus (ii) the applicable Adjusted Eurocurrency Rate spread, or (b) (i) the alternate base rate (“ABR”) plus (ii) the applicable ABR spread. ABR is a floating rate per annum equal to the highest of (i) the federal funds effective rate plus 0.50%, (ii) to the extent ascertainable, the London interbank offered rate for a 1-month interest period on such day plus 1.00%, (iii) the rate of interest last quoted by The Wall Street Journal as the “prime rate” in the U.S. and (iv) 1.00%. Borrowings under the Senior Credit Facilities also bore an additional interest pursuant to the Fourth Amendment that is paid in kind. The applicable rate for the additional interest ranges from 0.25% to 1.5% of the outstanding balances, depending on the leverage ratio.</t>
        </is>
      </c>
    </row>
    <row r="5">
      <c r="A5" s="4" t="inlineStr">
        <is>
          <t>Schedule of Estimated Fair Value of the Outstanding Debt, Excluding Finance Lease Liabilities and Financing Obligations</t>
        </is>
      </c>
      <c r="B5" s="4" t="inlineStr">
        <is>
          <t xml:space="preserve">The estimated fair value of the outstanding debt, excluding finance lease liabilities and financing obligations, is as follows: (in thousands) SEPTEMBER 26, 2021 DECEMBER 27, 2020 Initial term loan $ 150,652 $ 150,239 Initial delayed draw term loan 49,139 49,000 First amendment delayed draw term facility 49,610 49,466 Second amendment delayed draw term facility 39,491 39,376 Total $ 288,892 $ 288,0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26, 2021</t>
        </is>
      </c>
    </row>
    <row r="3">
      <c r="A3" s="3" t="inlineStr">
        <is>
          <t>Leases [Abstract]</t>
        </is>
      </c>
    </row>
    <row r="4">
      <c r="A4" s="4" t="inlineStr">
        <is>
          <t>Supplemental Information Related To Leases</t>
        </is>
      </c>
      <c r="B4" s="4" t="inlineStr">
        <is>
          <t>The following table includes a detail of lease assets and liabilities: (in thousands) Consolidated Balance Sheets Classification SEPTEMBER 26, 2021 DECEMBER 27, 2020 Operating lease right-of-use assets Operating lease right-of-use assets $ 318,931 $ 307,558 Finance lease assets Property, fixtures and equipment, net 2,001 2,212 Total lease assets $ 320,932 $ 309,770 Operating lease liabilities (1) - current Current portion of operating lease liabilities 39,633 40,111 Operating lease liabilities - non-current Operating lease liabilities 322,516 307,802 Finance lease liabilities - current Current portion of long-term debt 679 645 Finance lease liabilities - non-current Long-term debt, net 1,441 1,655 Total lease liabilities $ 364,269 $ 350,213 _____________ (1) Excludes all variable lease expense. Supplemental information related to leases was as follows: THIRTY-NINE WEEKS ENDED SEPTEMBER 26, 2021 SEPTEMBER 27, 2020 Weighted-average remaining lease term (in years) Operating leases 15.6 16.5 Finance leases 3.7 4.6 Weighted-average discount rate (1) Operating leases 9.1 % 9.1 % Finance leases 8.0 % 8.1 % _____________ (1) Based on the Company’s incremental borrowing rate.</t>
        </is>
      </c>
    </row>
    <row r="5">
      <c r="A5" s="4" t="inlineStr">
        <is>
          <t>Supplemental Cash Flow Information</t>
        </is>
      </c>
      <c r="B5" s="4" t="inlineStr">
        <is>
          <t xml:space="preserve">The components of lease expense were as follows: (in thousands) Consolidated Statements of Operations and Comprehensive Income (Loss) Classification THIRTEEN WEEKS ENDED THIRTY-NINE WEEKS ENDED SEPTEMBER 26, 2021 SEPTEMBER 27, 2020 SEPTEMBER 26, 2021 SEPTEMBER 27, 2020 Operating lease expense Occupancy expenses $ 11,377 $ 10,505 $ 33,263 $ 31,144 Variable lease expense Occupancy expenses 3,202 2,677 9,294 7,254 Finance lease expense: Amortization of leased assets Depreciation and amortization 139 125 405 373 Interest on lease liabilities Interest expense 43 48 133 137 Total lease expense (1) $ 14,761 $ 13,355 $ 43,095 $ 38,908 _____________ (1) Includes conting ent rent of $0.3 million and $0.7 million during the thirteen and thirty-nine weeks ended September 26, 2021, respectively. There was no contingent rent during the thirteen and thirty-nine weeks ended September 27, 2020. Supplemental cash flow information related to leases was as follows: THIRTY-NINE WEEKS ENDED (in thousands) SEPTEMBER 26, 2021 SEPTEMBER 27, 2020 Cash paid for amounts included in the measurement of lease liabilities: Operating cash flows - operating leases $ 30,388 $ 13,255 Operating cash flows - finance leases $ 133 $ 137 Financing cash flows - finance leases $ 371 $ 223 </t>
        </is>
      </c>
    </row>
    <row r="6">
      <c r="A6" s="4" t="inlineStr">
        <is>
          <t>Operating Lease Maturity</t>
        </is>
      </c>
      <c r="B6" s="4" t="inlineStr">
        <is>
          <t>As of September 26, 2021, future minimum lease payments for operating and finance leases consisted of the following: (in thousands) Operating Leases Finance Leases Fiscal year 2021 $ 10,944 $ 204 2022 40,879 667 2023 43,637 667 2024 44,081 667 2025 44,153 212 Thereafter 523,322 32 Total future minimum lease payments (1) 707,016 2,449 Less: imputed interest (344,867) (329) Total present value of lease liabilities $ 362,149 $ 2,120 _____________ (1) Excludes approxim ately $28.0 million of exec</t>
        </is>
      </c>
    </row>
    <row r="7">
      <c r="A7" s="4" t="inlineStr">
        <is>
          <t>Finance Lease Maturity</t>
        </is>
      </c>
      <c r="B7" s="4" t="inlineStr">
        <is>
          <t>As of September 26, 2021, future minimum lease payments for operating and finance leases consisted of the following: (in thousands) Operating Leases Finance Leases Fiscal year 2021 $ 10,944 $ 204 2022 40,879 667 2023 43,637 667 2024 44,081 667 2025 44,153 212 Thereafter 523,322 32 Total future minimum lease payments (1) 707,016 2,449 Less: imputed interest (344,867) (329) Total present value of lease liabilities $ 362,149 $ 2,120 _____________ (1) Excludes approxim ately $28.0 million of exe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26, 2021</t>
        </is>
      </c>
    </row>
    <row r="3">
      <c r="A3" s="3" t="inlineStr">
        <is>
          <t>Income Tax Disclosure [Abstract]</t>
        </is>
      </c>
    </row>
    <row r="4">
      <c r="A4" s="4" t="inlineStr">
        <is>
          <t>Schedule of Components of Income Tax Expense (Benefit) and Effective Income Tax Rate</t>
        </is>
      </c>
      <c r="B4" s="4" t="inlineStr">
        <is>
          <t xml:space="preserve"> THIRTEEN WEEKS ENDED THIRTY-NINE WEEKS ENDED (in thousands) SEPTEMBER 26, 2021 SEPTEMBER 27, 2020 SEPTEMBER 26, 2021 SEPTEMBER 27, 2020 Income (Loss) before income tax expense (benefit) $ 1,317 $ (14,403) $ 5,190 $ (58,587) Income tax expense (benefit) $ 534 $ (3,262) $ 2,644 $ (16,024) Effective tax rate 40.5 % 22.6 % 50.9 % 2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Loss) Per Common Share (Tables)</t>
        </is>
      </c>
      <c r="B1" s="2" t="inlineStr">
        <is>
          <t>9 Months Ended</t>
        </is>
      </c>
    </row>
    <row r="2">
      <c r="B2" s="2" t="inlineStr">
        <is>
          <t>Sep. 26, 2021</t>
        </is>
      </c>
    </row>
    <row r="3">
      <c r="A3" s="3" t="inlineStr">
        <is>
          <t>Earnings Per Share [Abstract]</t>
        </is>
      </c>
    </row>
    <row r="4">
      <c r="A4" s="4" t="inlineStr">
        <is>
          <t>Computations of Basic and Diluted Net Income (Loss) per Common Share</t>
        </is>
      </c>
      <c r="B4" s="4" t="inlineStr">
        <is>
          <t xml:space="preserve">The following table sets forth the computations of basic and diluted net income (loss) per common share: THIRTEEN WEEKS ENDED THIRTY-NINE WEEKS ENDED (in thousands, except share and per share data) SEPTEMBER 26, 2021 SEPTEMBER 27, 2020 SEPTEMBER 26, 2021 SEPTEMBER 27, 2020 Numerator: Net income (loss) $ 783 $ (11,141) $ 2,546 $ (42,563) Denominator: Weighted average common shares outstanding - basic 45,013,784 45,013,784 45,013,784 45,013,784 Weighted average common shares outstanding - diluted 46,085,650 45,013,784 46,077,196 45,013,784 Net income (loss) per common share - basic $ 0.02 $ (0.25) $ 0.06 $ (0.95) Net income (loss) per common share - diluted $ 0.02 $ (0.25) $ 0.06 $ (0.95) Time-based option awards outstanding not included in diluted net income (loss) per common share as their effect is anti-dilutive 90,045 2,616,724 90,045 2,616,7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29" customWidth="1" min="2" max="2"/>
    <col width="24" customWidth="1" min="3" max="3"/>
  </cols>
  <sheetData>
    <row r="1">
      <c r="A1" s="1" t="inlineStr">
        <is>
          <t>Nature of Business and Organization - Additional Information (Details)</t>
        </is>
      </c>
      <c r="B1" s="2" t="inlineStr">
        <is>
          <t>Sep. 26, 2021staterestaurant</t>
        </is>
      </c>
      <c r="C1" s="2" t="inlineStr">
        <is>
          <t>Dec. 27, 2020restaurant</t>
        </is>
      </c>
    </row>
    <row r="2">
      <c r="A2" s="3" t="inlineStr">
        <is>
          <t>Franchisor Disclosure [Line Items]</t>
        </is>
      </c>
    </row>
    <row r="3">
      <c r="A3" s="4" t="inlineStr">
        <is>
          <t>Number of states where company operates and franchises restaurants | state</t>
        </is>
      </c>
      <c r="B3" s="5" t="n">
        <v>28</v>
      </c>
    </row>
    <row r="4">
      <c r="A4" s="4" t="inlineStr">
        <is>
          <t>Company-owned restaurants</t>
        </is>
      </c>
    </row>
    <row r="5">
      <c r="A5" s="3" t="inlineStr">
        <is>
          <t>Franchisor Disclosure [Line Items]</t>
        </is>
      </c>
    </row>
    <row r="6">
      <c r="A6" s="4" t="inlineStr">
        <is>
          <t>Number of Restaurants</t>
        </is>
      </c>
      <c r="B6" s="5" t="n">
        <v>337</v>
      </c>
      <c r="C6" s="5" t="n">
        <v>321</v>
      </c>
    </row>
    <row r="7">
      <c r="A7" s="4" t="inlineStr">
        <is>
          <t>Franchise-owned restaurants</t>
        </is>
      </c>
    </row>
    <row r="8">
      <c r="A8" s="3" t="inlineStr">
        <is>
          <t>Franchisor Disclosure [Line Items]</t>
        </is>
      </c>
    </row>
    <row r="9">
      <c r="A9" s="4" t="inlineStr">
        <is>
          <t>Number of Restaurants</t>
        </is>
      </c>
      <c r="B9" s="5" t="n">
        <v>91</v>
      </c>
      <c r="C9" s="5" t="n">
        <v>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6, 2021</t>
        </is>
      </c>
      <c r="C1" s="2" t="inlineStr">
        <is>
          <t>Dec. 27, 2020</t>
        </is>
      </c>
    </row>
    <row r="2">
      <c r="A2" s="3" t="inlineStr">
        <is>
          <t>Statement of Financial Position [Abstract]</t>
        </is>
      </c>
    </row>
    <row r="3">
      <c r="A3" s="4" t="inlineStr">
        <is>
          <t>Accumulated depreciation</t>
        </is>
      </c>
      <c r="B3" s="6" t="n">
        <v>107994</v>
      </c>
      <c r="C3" s="6" t="n">
        <v>86250</v>
      </c>
    </row>
    <row r="4">
      <c r="A4" s="4" t="inlineStr">
        <is>
          <t>Preferred stock, par value (in dollars per share)</t>
        </is>
      </c>
      <c r="B4" s="7" t="n">
        <v>0.01</v>
      </c>
      <c r="C4" s="7" t="n">
        <v>0.01</v>
      </c>
    </row>
    <row r="5">
      <c r="A5" s="4" t="inlineStr">
        <is>
          <t>Preferred stock, shares authorized (in shares)</t>
        </is>
      </c>
      <c r="B5" s="5" t="n">
        <v>266667</v>
      </c>
      <c r="C5" s="5" t="n">
        <v>266667</v>
      </c>
    </row>
    <row r="6">
      <c r="A6" s="4" t="inlineStr">
        <is>
          <t>Preferred stock, shares issued (in shares)</t>
        </is>
      </c>
      <c r="B6" s="5" t="n">
        <v>266667</v>
      </c>
      <c r="C6" s="5" t="n">
        <v>266667</v>
      </c>
    </row>
    <row r="7">
      <c r="A7" s="4" t="inlineStr">
        <is>
          <t>Preferred stock, shares outstanding (in shares)</t>
        </is>
      </c>
      <c r="B7" s="5" t="n">
        <v>266667</v>
      </c>
      <c r="C7" s="5" t="n">
        <v>266667</v>
      </c>
    </row>
    <row r="8">
      <c r="A8" s="4" t="inlineStr">
        <is>
          <t>Common stock, par value (in dollars per share)</t>
        </is>
      </c>
      <c r="B8" s="7" t="n">
        <v>0.01</v>
      </c>
      <c r="C8" s="7" t="n">
        <v>0.01</v>
      </c>
    </row>
    <row r="9">
      <c r="A9" s="4" t="inlineStr">
        <is>
          <t>Common stock authorized (in shares)</t>
        </is>
      </c>
      <c r="B9" s="5" t="n">
        <v>300000000</v>
      </c>
      <c r="C9" s="5" t="n">
        <v>300000000</v>
      </c>
    </row>
    <row r="10">
      <c r="A10" s="4" t="inlineStr">
        <is>
          <t>Common stock, shares issued (in shares)</t>
        </is>
      </c>
      <c r="B10" s="5" t="n">
        <v>45013784</v>
      </c>
      <c r="C10" s="5" t="n">
        <v>45013784</v>
      </c>
    </row>
    <row r="11">
      <c r="A11" s="4" t="inlineStr">
        <is>
          <t>Common stock, shares outstanding (in shares)</t>
        </is>
      </c>
      <c r="B11" s="5" t="n">
        <v>45013784</v>
      </c>
      <c r="C11" s="5" t="n">
        <v>45013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37" customWidth="1" min="2" max="2"/>
    <col width="20" customWidth="1" min="3" max="3"/>
    <col width="27" customWidth="1" min="4" max="4"/>
    <col width="21" customWidth="1" min="5" max="5"/>
    <col width="20" customWidth="1" min="6" max="6"/>
  </cols>
  <sheetData>
    <row r="1">
      <c r="A1" s="1" t="inlineStr">
        <is>
          <t>Nature of Business and Organization - Initial Public Offering (Details)</t>
        </is>
      </c>
      <c r="B1" s="2" t="inlineStr">
        <is>
          <t>Oct. 05, 2021USD ($)$ / sharesshares</t>
        </is>
      </c>
      <c r="C1" s="2" t="inlineStr">
        <is>
          <t>Sep. 20, 2021shares</t>
        </is>
      </c>
      <c r="D1" s="2" t="inlineStr">
        <is>
          <t>Sep. 26, 2021USD ($)shares</t>
        </is>
      </c>
      <c r="E1" s="2" t="inlineStr">
        <is>
          <t>Oct. 06, 2021USD ($)</t>
        </is>
      </c>
      <c r="F1" s="2" t="inlineStr">
        <is>
          <t>Dec. 27, 2020shares</t>
        </is>
      </c>
    </row>
    <row r="2">
      <c r="A2" s="3" t="inlineStr">
        <is>
          <t>Class of Stock [Line Items]</t>
        </is>
      </c>
    </row>
    <row r="3">
      <c r="A3" s="4" t="inlineStr">
        <is>
          <t>Stock split, conversion ratio</t>
        </is>
      </c>
      <c r="C3" s="8" t="n">
        <v>11.838</v>
      </c>
    </row>
    <row r="4">
      <c r="A4" s="4" t="inlineStr">
        <is>
          <t>Common stock authorized (in shares)</t>
        </is>
      </c>
      <c r="C4" s="5" t="n">
        <v>300000000</v>
      </c>
      <c r="D4" s="5" t="n">
        <v>300000000</v>
      </c>
      <c r="F4" s="5" t="n">
        <v>300000000</v>
      </c>
    </row>
    <row r="5">
      <c r="A5" s="4" t="inlineStr">
        <is>
          <t>Preferred stock, shares authorized (in shares)</t>
        </is>
      </c>
      <c r="C5" s="5" t="n">
        <v>10000000</v>
      </c>
      <c r="D5" s="5" t="n">
        <v>266667</v>
      </c>
      <c r="F5" s="5" t="n">
        <v>266667</v>
      </c>
    </row>
    <row r="6">
      <c r="A6" s="4" t="inlineStr">
        <is>
          <t>Senior Credit Facilities | Line of Credit</t>
        </is>
      </c>
    </row>
    <row r="7">
      <c r="A7" s="3" t="inlineStr">
        <is>
          <t>Class of Stock [Line Items]</t>
        </is>
      </c>
    </row>
    <row r="8">
      <c r="A8" s="4" t="inlineStr">
        <is>
          <t>Repayments of long-term debt | $</t>
        </is>
      </c>
      <c r="D8" s="6" t="n">
        <v>182100000</v>
      </c>
    </row>
    <row r="9">
      <c r="A9" s="4" t="inlineStr">
        <is>
          <t>New Facilities | Line of Credit | Subsequent Event | Revolving Credit Facility</t>
        </is>
      </c>
    </row>
    <row r="10">
      <c r="A10" s="3" t="inlineStr">
        <is>
          <t>Class of Stock [Line Items]</t>
        </is>
      </c>
    </row>
    <row r="11">
      <c r="A11" s="4" t="inlineStr">
        <is>
          <t>Borrowing capacity | $</t>
        </is>
      </c>
      <c r="E11" s="6" t="n">
        <v>75000000</v>
      </c>
    </row>
    <row r="12">
      <c r="A12" s="4" t="inlineStr">
        <is>
          <t>Common Stock | Subsequent Event</t>
        </is>
      </c>
    </row>
    <row r="13">
      <c r="A13" s="3" t="inlineStr">
        <is>
          <t>Class of Stock [Line Items]</t>
        </is>
      </c>
    </row>
    <row r="14">
      <c r="A14" s="4" t="inlineStr">
        <is>
          <t>Shares issued on conversion (in shares)</t>
        </is>
      </c>
      <c r="B14" s="5" t="n">
        <v>3156812</v>
      </c>
    </row>
    <row r="15">
      <c r="A15" s="4" t="inlineStr">
        <is>
          <t>IPO | Subsequent Event</t>
        </is>
      </c>
    </row>
    <row r="16">
      <c r="A16" s="3" t="inlineStr">
        <is>
          <t>Class of Stock [Line Items]</t>
        </is>
      </c>
    </row>
    <row r="17">
      <c r="A17" s="4" t="inlineStr">
        <is>
          <t>Shares of common stock sold (in shares)</t>
        </is>
      </c>
      <c r="B17" s="5" t="n">
        <v>10877850</v>
      </c>
    </row>
    <row r="18">
      <c r="A18" s="4" t="inlineStr">
        <is>
          <t>Initial public offering price (in dollars per share) | $ / shares</t>
        </is>
      </c>
      <c r="B18" s="6" t="n">
        <v>18</v>
      </c>
    </row>
    <row r="19">
      <c r="A19" s="4" t="inlineStr">
        <is>
          <t>Aggregate net proceeds from IPO | $</t>
        </is>
      </c>
      <c r="B19" s="6" t="n">
        <v>182100000</v>
      </c>
    </row>
    <row r="20">
      <c r="A20" s="4" t="inlineStr">
        <is>
          <t>Underwriting discounts and commissions | $</t>
        </is>
      </c>
      <c r="B20" s="6" t="n">
        <v>13700000</v>
      </c>
    </row>
    <row r="21">
      <c r="A21" s="4" t="inlineStr">
        <is>
          <t>Over-Allotment Option | Subsequent Event</t>
        </is>
      </c>
    </row>
    <row r="22">
      <c r="A22" s="3" t="inlineStr">
        <is>
          <t>Class of Stock [Line Items]</t>
        </is>
      </c>
    </row>
    <row r="23">
      <c r="A23" s="4" t="inlineStr">
        <is>
          <t>Shares of common stock sold (in shares)</t>
        </is>
      </c>
      <c r="B23" s="5" t="n">
        <v>14188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26, 2021</t>
        </is>
      </c>
      <c r="C1" s="2" t="inlineStr">
        <is>
          <t>Dec. 27, 2020</t>
        </is>
      </c>
    </row>
    <row r="2">
      <c r="A2" s="3" t="inlineStr">
        <is>
          <t>Accounting Policies [Abstract]</t>
        </is>
      </c>
    </row>
    <row r="3">
      <c r="A3" s="4" t="inlineStr">
        <is>
          <t>Deferred offering costs</t>
        </is>
      </c>
      <c r="B3" s="6" t="n">
        <v>3709000</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s - Detail of Contract Liabilities (Details) - USD ($) $ in Thousands</t>
        </is>
      </c>
      <c r="B1" s="2" t="inlineStr">
        <is>
          <t>Sep. 26, 2021</t>
        </is>
      </c>
      <c r="C1" s="2" t="inlineStr">
        <is>
          <t>Dec. 27, 2020</t>
        </is>
      </c>
    </row>
    <row r="2">
      <c r="A2" s="3" t="inlineStr">
        <is>
          <t>Revenue from Contract with Customer [Abstract]</t>
        </is>
      </c>
    </row>
    <row r="3">
      <c r="A3" s="4" t="inlineStr">
        <is>
          <t>Deferred gift card revenue</t>
        </is>
      </c>
      <c r="B3" s="6" t="n">
        <v>2012</v>
      </c>
      <c r="C3" s="6" t="n">
        <v>4024</v>
      </c>
    </row>
    <row r="4">
      <c r="A4" s="4" t="inlineStr">
        <is>
          <t>Deferred franchise fee revenue - current</t>
        </is>
      </c>
      <c r="B4" s="5" t="n">
        <v>239</v>
      </c>
      <c r="C4" s="5" t="n">
        <v>249</v>
      </c>
    </row>
    <row r="5">
      <c r="A5" s="4" t="inlineStr">
        <is>
          <t>Total current deferred revenues</t>
        </is>
      </c>
      <c r="B5" s="5" t="n">
        <v>2251</v>
      </c>
      <c r="C5" s="5" t="n">
        <v>4273</v>
      </c>
    </row>
    <row r="6">
      <c r="A6" s="4" t="inlineStr">
        <is>
          <t>Deferred franchise fee revenue - non-current</t>
        </is>
      </c>
      <c r="B6" s="6" t="n">
        <v>2334</v>
      </c>
      <c r="C6" s="6" t="n">
        <v>20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s - Change in Contract Liabilities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Changes in contract liabilities, deferred gift card revenue</t>
        </is>
      </c>
    </row>
    <row r="4">
      <c r="A4" s="4" t="inlineStr">
        <is>
          <t>Balance, beginning of period</t>
        </is>
      </c>
      <c r="B4" s="6" t="n">
        <v>2657</v>
      </c>
      <c r="C4" s="6" t="n">
        <v>3993</v>
      </c>
      <c r="D4" s="6" t="n">
        <v>4024</v>
      </c>
      <c r="E4" s="6" t="n">
        <v>6902</v>
      </c>
    </row>
    <row r="5">
      <c r="A5" s="4" t="inlineStr">
        <is>
          <t>Gift card sales</t>
        </is>
      </c>
      <c r="B5" s="5" t="n">
        <v>1003</v>
      </c>
      <c r="C5" s="5" t="n">
        <v>577</v>
      </c>
      <c r="D5" s="5" t="n">
        <v>4088</v>
      </c>
      <c r="E5" s="5" t="n">
        <v>2365</v>
      </c>
    </row>
    <row r="6">
      <c r="A6" s="4" t="inlineStr">
        <is>
          <t>Gift card redemptions</t>
        </is>
      </c>
      <c r="B6" s="5" t="n">
        <v>-1483</v>
      </c>
      <c r="C6" s="5" t="n">
        <v>-1437</v>
      </c>
      <c r="D6" s="5" t="n">
        <v>-5543</v>
      </c>
      <c r="E6" s="5" t="n">
        <v>-5455</v>
      </c>
    </row>
    <row r="7">
      <c r="A7" s="4" t="inlineStr">
        <is>
          <t>Gift card breakage</t>
        </is>
      </c>
      <c r="B7" s="5" t="n">
        <v>-165</v>
      </c>
      <c r="C7" s="5" t="n">
        <v>-131</v>
      </c>
      <c r="D7" s="5" t="n">
        <v>-557</v>
      </c>
      <c r="E7" s="5" t="n">
        <v>-810</v>
      </c>
    </row>
    <row r="8">
      <c r="A8" s="4" t="inlineStr">
        <is>
          <t>Balance, end of period</t>
        </is>
      </c>
      <c r="B8" s="5" t="n">
        <v>2012</v>
      </c>
      <c r="C8" s="5" t="n">
        <v>3002</v>
      </c>
      <c r="D8" s="5" t="n">
        <v>2012</v>
      </c>
      <c r="E8" s="5" t="n">
        <v>3002</v>
      </c>
    </row>
    <row r="9">
      <c r="A9" s="3" t="inlineStr">
        <is>
          <t>Changes in contract liabilities, deferred franchise fee revenue</t>
        </is>
      </c>
    </row>
    <row r="10">
      <c r="A10" s="4" t="inlineStr">
        <is>
          <t>Balance, beginning of period</t>
        </is>
      </c>
      <c r="B10" s="5" t="n">
        <v>2232</v>
      </c>
      <c r="C10" s="5" t="n">
        <v>2266</v>
      </c>
      <c r="D10" s="5" t="n">
        <v>2274</v>
      </c>
      <c r="E10" s="5" t="n">
        <v>2456</v>
      </c>
    </row>
    <row r="11">
      <c r="A11" s="4" t="inlineStr">
        <is>
          <t>Cash received</t>
        </is>
      </c>
      <c r="B11" s="5" t="n">
        <v>400</v>
      </c>
      <c r="C11" s="5" t="n">
        <v>75</v>
      </c>
      <c r="D11" s="5" t="n">
        <v>482</v>
      </c>
      <c r="E11" s="5" t="n">
        <v>113</v>
      </c>
    </row>
    <row r="12">
      <c r="A12" s="4" t="inlineStr">
        <is>
          <t>Franchise revenues recognized</t>
        </is>
      </c>
      <c r="B12" s="5" t="n">
        <v>-59</v>
      </c>
      <c r="C12" s="5" t="n">
        <v>-54</v>
      </c>
      <c r="D12" s="5" t="n">
        <v>-183</v>
      </c>
      <c r="E12" s="5" t="n">
        <v>-282</v>
      </c>
    </row>
    <row r="13">
      <c r="A13" s="4" t="inlineStr">
        <is>
          <t>Balance, end of period</t>
        </is>
      </c>
      <c r="B13" s="6" t="n">
        <v>2573</v>
      </c>
      <c r="C13" s="6" t="n">
        <v>2287</v>
      </c>
      <c r="D13" s="6" t="n">
        <v>2573</v>
      </c>
      <c r="E13" s="6" t="n">
        <v>228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Disaggregation of Revenue [Line Items]</t>
        </is>
      </c>
    </row>
    <row r="4">
      <c r="A4" s="4" t="inlineStr">
        <is>
          <t>Total revenues</t>
        </is>
      </c>
      <c r="B4" s="6" t="n">
        <v>157441</v>
      </c>
      <c r="C4" s="6" t="n">
        <v>99749</v>
      </c>
      <c r="D4" s="6" t="n">
        <v>438573</v>
      </c>
      <c r="E4" s="6" t="n">
        <v>232995</v>
      </c>
    </row>
    <row r="5">
      <c r="A5" s="4" t="inlineStr">
        <is>
          <t>Restaurant sales</t>
        </is>
      </c>
    </row>
    <row r="6">
      <c r="A6" s="3" t="inlineStr">
        <is>
          <t>Disaggregation of Revenue [Line Items]</t>
        </is>
      </c>
    </row>
    <row r="7">
      <c r="A7" s="4" t="inlineStr">
        <is>
          <t>Total revenues</t>
        </is>
      </c>
      <c r="B7" s="5" t="n">
        <v>155082</v>
      </c>
      <c r="C7" s="5" t="n">
        <v>98353</v>
      </c>
      <c r="D7" s="5" t="n">
        <v>432136</v>
      </c>
      <c r="E7" s="5" t="n">
        <v>229546</v>
      </c>
    </row>
    <row r="8">
      <c r="A8" s="4" t="inlineStr">
        <is>
          <t>In-restaurant dining sales</t>
        </is>
      </c>
    </row>
    <row r="9">
      <c r="A9" s="3" t="inlineStr">
        <is>
          <t>Disaggregation of Revenue [Line Items]</t>
        </is>
      </c>
    </row>
    <row r="10">
      <c r="A10" s="4" t="inlineStr">
        <is>
          <t>Total revenues</t>
        </is>
      </c>
      <c r="B10" s="5" t="n">
        <v>123311</v>
      </c>
      <c r="C10" s="5" t="n">
        <v>68853</v>
      </c>
      <c r="D10" s="5" t="n">
        <v>327147</v>
      </c>
      <c r="E10" s="5" t="n">
        <v>182814</v>
      </c>
    </row>
    <row r="11">
      <c r="A11" s="4" t="inlineStr">
        <is>
          <t>Third-party delivery sales</t>
        </is>
      </c>
    </row>
    <row r="12">
      <c r="A12" s="3" t="inlineStr">
        <is>
          <t>Disaggregation of Revenue [Line Items]</t>
        </is>
      </c>
    </row>
    <row r="13">
      <c r="A13" s="4" t="inlineStr">
        <is>
          <t>Total revenues</t>
        </is>
      </c>
      <c r="B13" s="5" t="n">
        <v>15232</v>
      </c>
      <c r="C13" s="5" t="n">
        <v>15141</v>
      </c>
      <c r="D13" s="5" t="n">
        <v>52584</v>
      </c>
      <c r="E13" s="5" t="n">
        <v>19947</v>
      </c>
    </row>
    <row r="14">
      <c r="A14" s="4" t="inlineStr">
        <is>
          <t>Take-out sales</t>
        </is>
      </c>
    </row>
    <row r="15">
      <c r="A15" s="3" t="inlineStr">
        <is>
          <t>Disaggregation of Revenue [Line Items]</t>
        </is>
      </c>
    </row>
    <row r="16">
      <c r="A16" s="4" t="inlineStr">
        <is>
          <t>Total revenues</t>
        </is>
      </c>
      <c r="B16" s="5" t="n">
        <v>16539</v>
      </c>
      <c r="C16" s="5" t="n">
        <v>14359</v>
      </c>
      <c r="D16" s="5" t="n">
        <v>52405</v>
      </c>
      <c r="E16" s="5" t="n">
        <v>26785</v>
      </c>
    </row>
    <row r="17">
      <c r="A17" s="4" t="inlineStr">
        <is>
          <t>Franchise revenues</t>
        </is>
      </c>
    </row>
    <row r="18">
      <c r="A18" s="3" t="inlineStr">
        <is>
          <t>Disaggregation of Revenue [Line Items]</t>
        </is>
      </c>
    </row>
    <row r="19">
      <c r="A19" s="4" t="inlineStr">
        <is>
          <t>Total revenues</t>
        </is>
      </c>
      <c r="B19" s="5" t="n">
        <v>2359</v>
      </c>
      <c r="C19" s="5" t="n">
        <v>1396</v>
      </c>
      <c r="D19" s="5" t="n">
        <v>6437</v>
      </c>
      <c r="E19" s="5" t="n">
        <v>3449</v>
      </c>
    </row>
    <row r="20">
      <c r="A20" s="4" t="inlineStr">
        <is>
          <t>Royalty and system fund contributions</t>
        </is>
      </c>
    </row>
    <row r="21">
      <c r="A21" s="3" t="inlineStr">
        <is>
          <t>Disaggregation of Revenue [Line Items]</t>
        </is>
      </c>
    </row>
    <row r="22">
      <c r="A22" s="4" t="inlineStr">
        <is>
          <t>Total revenues</t>
        </is>
      </c>
      <c r="B22" s="5" t="n">
        <v>2300</v>
      </c>
      <c r="C22" s="5" t="n">
        <v>1342</v>
      </c>
      <c r="D22" s="5" t="n">
        <v>6254</v>
      </c>
      <c r="E22" s="5" t="n">
        <v>3167</v>
      </c>
    </row>
    <row r="23">
      <c r="A23" s="4" t="inlineStr">
        <is>
          <t>Initial fees</t>
        </is>
      </c>
    </row>
    <row r="24">
      <c r="A24" s="3" t="inlineStr">
        <is>
          <t>Disaggregation of Revenue [Line Items]</t>
        </is>
      </c>
    </row>
    <row r="25">
      <c r="A25" s="4" t="inlineStr">
        <is>
          <t>Total revenues</t>
        </is>
      </c>
      <c r="B25" s="6" t="n">
        <v>59</v>
      </c>
      <c r="C25" s="6" t="n">
        <v>54</v>
      </c>
      <c r="D25" s="6" t="n">
        <v>183</v>
      </c>
      <c r="E25" s="6" t="n">
        <v>28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VID-19 Charges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Unusual or Infrequent Item, or Both [Line Items]</t>
        </is>
      </c>
    </row>
    <row r="4">
      <c r="A4" s="4" t="inlineStr">
        <is>
          <t>Total COVID-19 charges</t>
        </is>
      </c>
      <c r="B4" s="6" t="n">
        <v>0</v>
      </c>
      <c r="C4" s="6" t="n">
        <v>963</v>
      </c>
      <c r="D4" s="6" t="n">
        <v>211</v>
      </c>
      <c r="E4" s="6" t="n">
        <v>4845</v>
      </c>
    </row>
    <row r="5">
      <c r="A5" s="4" t="inlineStr">
        <is>
          <t>Cost of sales | Inventory obsolescence and spoilage</t>
        </is>
      </c>
    </row>
    <row r="6">
      <c r="A6" s="3" t="inlineStr">
        <is>
          <t>Unusual or Infrequent Item, or Both [Line Items]</t>
        </is>
      </c>
    </row>
    <row r="7">
      <c r="A7" s="4" t="inlineStr">
        <is>
          <t>Total COVID-19 charges</t>
        </is>
      </c>
      <c r="B7" s="5" t="n">
        <v>0</v>
      </c>
      <c r="C7" s="5" t="n">
        <v>156</v>
      </c>
      <c r="D7" s="5" t="n">
        <v>0</v>
      </c>
      <c r="E7" s="5" t="n">
        <v>556</v>
      </c>
    </row>
    <row r="8">
      <c r="A8" s="4" t="inlineStr">
        <is>
          <t>Cost of sales | Compensation for employees upon furlough and return from furlough</t>
        </is>
      </c>
    </row>
    <row r="9">
      <c r="A9" s="3" t="inlineStr">
        <is>
          <t>Unusual or Infrequent Item, or Both [Line Items]</t>
        </is>
      </c>
    </row>
    <row r="10">
      <c r="A10" s="4" t="inlineStr">
        <is>
          <t>Total COVID-19 charges</t>
        </is>
      </c>
      <c r="B10" s="5" t="n">
        <v>0</v>
      </c>
      <c r="C10" s="5" t="n">
        <v>38</v>
      </c>
      <c r="D10" s="5" t="n">
        <v>3</v>
      </c>
      <c r="E10" s="5" t="n">
        <v>1085</v>
      </c>
    </row>
    <row r="11">
      <c r="A11" s="4" t="inlineStr">
        <is>
          <t>Cost of sales | Health insurance premiums paid for furloughed employees, net of employee retention credits</t>
        </is>
      </c>
    </row>
    <row r="12">
      <c r="A12" s="3" t="inlineStr">
        <is>
          <t>Unusual or Infrequent Item, or Both [Line Items]</t>
        </is>
      </c>
    </row>
    <row r="13">
      <c r="A13" s="4" t="inlineStr">
        <is>
          <t>Total COVID-19 charges</t>
        </is>
      </c>
      <c r="B13" s="5" t="n">
        <v>0</v>
      </c>
      <c r="C13" s="5" t="n">
        <v>68</v>
      </c>
      <c r="D13" s="5" t="n">
        <v>0</v>
      </c>
      <c r="E13" s="5" t="n">
        <v>852</v>
      </c>
    </row>
    <row r="14">
      <c r="A14" s="4" t="inlineStr">
        <is>
          <t>Cost of sales | Other expenses</t>
        </is>
      </c>
    </row>
    <row r="15">
      <c r="A15" s="3" t="inlineStr">
        <is>
          <t>Unusual or Infrequent Item, or Both [Line Items]</t>
        </is>
      </c>
    </row>
    <row r="16">
      <c r="A16" s="4" t="inlineStr">
        <is>
          <t>Total COVID-19 charges</t>
        </is>
      </c>
      <c r="B16" s="5" t="n">
        <v>0</v>
      </c>
      <c r="C16" s="5" t="n">
        <v>323</v>
      </c>
      <c r="D16" s="5" t="n">
        <v>16</v>
      </c>
      <c r="E16" s="5" t="n">
        <v>802</v>
      </c>
    </row>
    <row r="17">
      <c r="A17" s="4" t="inlineStr">
        <is>
          <t>General and administrative expenses | Compensation for employees upon furlough and return from furlough</t>
        </is>
      </c>
    </row>
    <row r="18">
      <c r="A18" s="3" t="inlineStr">
        <is>
          <t>Unusual or Infrequent Item, or Both [Line Items]</t>
        </is>
      </c>
    </row>
    <row r="19">
      <c r="A19" s="4" t="inlineStr">
        <is>
          <t>Total COVID-19 charges</t>
        </is>
      </c>
      <c r="B19" s="5" t="n">
        <v>0</v>
      </c>
      <c r="C19" s="5" t="n">
        <v>-56</v>
      </c>
      <c r="D19" s="5" t="n">
        <v>128</v>
      </c>
      <c r="E19" s="5" t="n">
        <v>277</v>
      </c>
    </row>
    <row r="20">
      <c r="A20" s="4" t="inlineStr">
        <is>
          <t>General and administrative expenses | Other expenses</t>
        </is>
      </c>
    </row>
    <row r="21">
      <c r="A21" s="3" t="inlineStr">
        <is>
          <t>Unusual or Infrequent Item, or Both [Line Items]</t>
        </is>
      </c>
    </row>
    <row r="22">
      <c r="A22" s="4" t="inlineStr">
        <is>
          <t>Total COVID-19 charges</t>
        </is>
      </c>
      <c r="B22" s="6" t="n">
        <v>0</v>
      </c>
      <c r="C22" s="6" t="n">
        <v>434</v>
      </c>
      <c r="D22" s="6" t="n">
        <v>64</v>
      </c>
      <c r="E22" s="6" t="n">
        <v>127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Sep. 26, 2021</t>
        </is>
      </c>
      <c r="C1" s="2" t="inlineStr">
        <is>
          <t>Dec. 27, 2020</t>
        </is>
      </c>
    </row>
    <row r="2">
      <c r="A2" s="3" t="inlineStr">
        <is>
          <t>Receivables [Abstract]</t>
        </is>
      </c>
    </row>
    <row r="3">
      <c r="A3" s="4" t="inlineStr">
        <is>
          <t>Receivables from third-party delivery providers</t>
        </is>
      </c>
      <c r="B3" s="6" t="n">
        <v>984</v>
      </c>
      <c r="C3" s="6" t="n">
        <v>1742</v>
      </c>
    </row>
    <row r="4">
      <c r="A4" s="4" t="inlineStr">
        <is>
          <t>Receivables from franchisees</t>
        </is>
      </c>
      <c r="B4" s="5" t="n">
        <v>876</v>
      </c>
      <c r="C4" s="5" t="n">
        <v>591</v>
      </c>
    </row>
    <row r="5">
      <c r="A5" s="4" t="inlineStr">
        <is>
          <t>Rebate receivables</t>
        </is>
      </c>
      <c r="B5" s="5" t="n">
        <v>635</v>
      </c>
      <c r="C5" s="5" t="n">
        <v>514</v>
      </c>
    </row>
    <row r="6">
      <c r="A6" s="4" t="inlineStr">
        <is>
          <t>Receivables related to gift card sales</t>
        </is>
      </c>
      <c r="B6" s="5" t="n">
        <v>318</v>
      </c>
      <c r="C6" s="5" t="n">
        <v>1028</v>
      </c>
    </row>
    <row r="7">
      <c r="A7" s="4" t="inlineStr">
        <is>
          <t>Other receivables</t>
        </is>
      </c>
      <c r="B7" s="5" t="n">
        <v>88</v>
      </c>
      <c r="C7" s="5" t="n">
        <v>40</v>
      </c>
    </row>
    <row r="8">
      <c r="A8" s="4" t="inlineStr">
        <is>
          <t>Total accounts receivable</t>
        </is>
      </c>
      <c r="B8" s="6" t="n">
        <v>2901</v>
      </c>
      <c r="C8" s="6" t="n">
        <v>39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26, 2021</t>
        </is>
      </c>
      <c r="C1" s="2" t="inlineStr">
        <is>
          <t>Dec. 27, 2020</t>
        </is>
      </c>
    </row>
    <row r="2">
      <c r="A2" s="3" t="inlineStr">
        <is>
          <t>Payables and Accruals [Abstract]</t>
        </is>
      </c>
    </row>
    <row r="3">
      <c r="A3" s="4" t="inlineStr">
        <is>
          <t>Sales tax</t>
        </is>
      </c>
      <c r="B3" s="6" t="n">
        <v>3277</v>
      </c>
      <c r="C3" s="6" t="n">
        <v>2159</v>
      </c>
    </row>
    <row r="4">
      <c r="A4" s="4" t="inlineStr">
        <is>
          <t>Construction liabilities</t>
        </is>
      </c>
      <c r="B4" s="5" t="n">
        <v>3148</v>
      </c>
      <c r="C4" s="5" t="n">
        <v>4301</v>
      </c>
    </row>
    <row r="5">
      <c r="A5" s="4" t="inlineStr">
        <is>
          <t>Legal services and contingencies</t>
        </is>
      </c>
      <c r="B5" s="5" t="n">
        <v>1602</v>
      </c>
      <c r="C5" s="5" t="n">
        <v>126</v>
      </c>
    </row>
    <row r="6">
      <c r="A6" s="4" t="inlineStr">
        <is>
          <t>Self-insurance and general liability reserves</t>
        </is>
      </c>
      <c r="B6" s="5" t="n">
        <v>1386</v>
      </c>
      <c r="C6" s="5" t="n">
        <v>1297</v>
      </c>
    </row>
    <row r="7">
      <c r="A7" s="4" t="inlineStr">
        <is>
          <t>Utilities</t>
        </is>
      </c>
      <c r="B7" s="5" t="n">
        <v>1284</v>
      </c>
      <c r="C7" s="5" t="n">
        <v>1016</v>
      </c>
    </row>
    <row r="8">
      <c r="A8" s="4" t="inlineStr">
        <is>
          <t>Property tax</t>
        </is>
      </c>
      <c r="B8" s="5" t="n">
        <v>1213</v>
      </c>
      <c r="C8" s="5" t="n">
        <v>424</v>
      </c>
    </row>
    <row r="9">
      <c r="A9" s="4" t="inlineStr">
        <is>
          <t>Credit card fees</t>
        </is>
      </c>
      <c r="B9" s="5" t="n">
        <v>929</v>
      </c>
      <c r="C9" s="5" t="n">
        <v>520</v>
      </c>
    </row>
    <row r="10">
      <c r="A10" s="4" t="inlineStr">
        <is>
          <t>Accounting and consulting</t>
        </is>
      </c>
      <c r="B10" s="5" t="n">
        <v>718</v>
      </c>
      <c r="C10" s="5" t="n">
        <v>251</v>
      </c>
    </row>
    <row r="11">
      <c r="A11" s="4" t="inlineStr">
        <is>
          <t>Common area maintenance</t>
        </is>
      </c>
      <c r="B11" s="5" t="n">
        <v>411</v>
      </c>
      <c r="C11" s="5" t="n">
        <v>700</v>
      </c>
    </row>
    <row r="12">
      <c r="A12" s="4" t="inlineStr">
        <is>
          <t>Contingent rent</t>
        </is>
      </c>
      <c r="B12" s="5" t="n">
        <v>593</v>
      </c>
      <c r="C12" s="5" t="n">
        <v>234</v>
      </c>
    </row>
    <row r="13">
      <c r="A13" s="4" t="inlineStr">
        <is>
          <t>Other</t>
        </is>
      </c>
      <c r="B13" s="5" t="n">
        <v>2720</v>
      </c>
      <c r="C13" s="5" t="n">
        <v>2454</v>
      </c>
    </row>
    <row r="14">
      <c r="A14" s="4" t="inlineStr">
        <is>
          <t>Total accrued liabilities</t>
        </is>
      </c>
      <c r="B14" s="6" t="n">
        <v>17281</v>
      </c>
      <c r="C14" s="6" t="n">
        <v>134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ong-Term Debt, Net (Details) - USD ($) $ in Thousands</t>
        </is>
      </c>
      <c r="B1" s="2" t="inlineStr">
        <is>
          <t>9 Months Ended</t>
        </is>
      </c>
    </row>
    <row r="2">
      <c r="B2" s="2" t="inlineStr">
        <is>
          <t>Sep. 26, 2021</t>
        </is>
      </c>
      <c r="C2" s="2" t="inlineStr">
        <is>
          <t>Dec. 27, 2020</t>
        </is>
      </c>
    </row>
    <row r="3">
      <c r="A3" s="3" t="inlineStr">
        <is>
          <t>Debt Instrument [Line Items]</t>
        </is>
      </c>
    </row>
    <row r="4">
      <c r="A4" s="4" t="inlineStr">
        <is>
          <t>Finance lease liabilities</t>
        </is>
      </c>
      <c r="B4" s="6" t="n">
        <v>2120</v>
      </c>
      <c r="C4" s="6" t="n">
        <v>2300</v>
      </c>
    </row>
    <row r="5">
      <c r="A5" s="4" t="inlineStr">
        <is>
          <t>Less: Unamortized debt discount and deferred issuance costs</t>
        </is>
      </c>
      <c r="B5" s="5" t="n">
        <v>-2771</v>
      </c>
      <c r="C5" s="5" t="n">
        <v>-3393</v>
      </c>
    </row>
    <row r="6">
      <c r="A6" s="4" t="inlineStr">
        <is>
          <t>Total debt, net</t>
        </is>
      </c>
      <c r="B6" s="5" t="n">
        <v>291286</v>
      </c>
      <c r="C6" s="5" t="n">
        <v>289990</v>
      </c>
    </row>
    <row r="7">
      <c r="A7" s="4" t="inlineStr">
        <is>
          <t>Less: Current portion of long-term debt</t>
        </is>
      </c>
      <c r="B7" s="5" t="n">
        <v>-3626</v>
      </c>
      <c r="C7" s="5" t="n">
        <v>-3590</v>
      </c>
    </row>
    <row r="8">
      <c r="A8" s="4" t="inlineStr">
        <is>
          <t>Long-term debt, net</t>
        </is>
      </c>
      <c r="B8" s="6" t="n">
        <v>287660</v>
      </c>
      <c r="C8" s="5" t="n">
        <v>286400</v>
      </c>
    </row>
    <row r="9">
      <c r="A9" s="4" t="inlineStr">
        <is>
          <t>Senior Credit Facilities | Line of Credit | London Interbank Offered Rate (LIBOR)</t>
        </is>
      </c>
    </row>
    <row r="10">
      <c r="A10" s="3" t="inlineStr">
        <is>
          <t>Debt Instrument [Line Items]</t>
        </is>
      </c>
    </row>
    <row r="11">
      <c r="A11" s="4" t="inlineStr">
        <is>
          <t>Variable rate, floor</t>
        </is>
      </c>
      <c r="B11" s="4" t="inlineStr">
        <is>
          <t>1.00%</t>
        </is>
      </c>
    </row>
    <row r="12">
      <c r="A12" s="4" t="inlineStr">
        <is>
          <t>Variable rate used to determine alternate base rate</t>
        </is>
      </c>
      <c r="B12" s="4" t="inlineStr">
        <is>
          <t>1.00%</t>
        </is>
      </c>
    </row>
    <row r="13">
      <c r="A13" s="4" t="inlineStr">
        <is>
          <t>Alternate base rate, floor</t>
        </is>
      </c>
      <c r="B13" s="4" t="inlineStr">
        <is>
          <t>1.00%</t>
        </is>
      </c>
    </row>
    <row r="14">
      <c r="A14" s="4" t="inlineStr">
        <is>
          <t>Senior Credit Facilities | Line of Credit | Fed Funds Effective Rate Overnight Index Swap Rate</t>
        </is>
      </c>
    </row>
    <row r="15">
      <c r="A15" s="3" t="inlineStr">
        <is>
          <t>Debt Instrument [Line Items]</t>
        </is>
      </c>
    </row>
    <row r="16">
      <c r="A16" s="4" t="inlineStr">
        <is>
          <t>Variable rate used to determine alternate base rate</t>
        </is>
      </c>
      <c r="B16" s="4" t="inlineStr">
        <is>
          <t>0.50%</t>
        </is>
      </c>
    </row>
    <row r="17">
      <c r="A17" s="4" t="inlineStr">
        <is>
          <t>Senior Credit Facilities | Line of Credit | Initial Term Loan</t>
        </is>
      </c>
    </row>
    <row r="18">
      <c r="A18" s="3" t="inlineStr">
        <is>
          <t>Debt Instrument [Line Items]</t>
        </is>
      </c>
    </row>
    <row r="19">
      <c r="A19" s="4" t="inlineStr">
        <is>
          <t>Quarterly amortization payment percentage</t>
        </is>
      </c>
      <c r="B19" s="4" t="inlineStr">
        <is>
          <t>0.25%</t>
        </is>
      </c>
    </row>
    <row r="20">
      <c r="A20" s="4" t="inlineStr">
        <is>
          <t>Long-term debt</t>
        </is>
      </c>
      <c r="B20" s="6" t="n">
        <v>150649</v>
      </c>
      <c r="C20" s="6" t="n">
        <v>150214</v>
      </c>
    </row>
    <row r="21">
      <c r="A21" s="4" t="inlineStr">
        <is>
          <t>Interest rate</t>
        </is>
      </c>
      <c r="B21" s="4" t="inlineStr">
        <is>
          <t>6.75%</t>
        </is>
      </c>
      <c r="C21" s="4" t="inlineStr">
        <is>
          <t>8.00%</t>
        </is>
      </c>
    </row>
    <row r="22">
      <c r="A22" s="4" t="inlineStr">
        <is>
          <t>Senior Credit Facilities | Line of Credit | Initial Delayed Draw Term Loan</t>
        </is>
      </c>
    </row>
    <row r="23">
      <c r="A23" s="3" t="inlineStr">
        <is>
          <t>Debt Instrument [Line Items]</t>
        </is>
      </c>
    </row>
    <row r="24">
      <c r="A24" s="4" t="inlineStr">
        <is>
          <t>Quarterly amortization payment percentage</t>
        </is>
      </c>
      <c r="B24" s="4" t="inlineStr">
        <is>
          <t>0.25%</t>
        </is>
      </c>
    </row>
    <row r="25">
      <c r="A25" s="4" t="inlineStr">
        <is>
          <t>Long-term debt</t>
        </is>
      </c>
      <c r="B25" s="6" t="n">
        <v>49138</v>
      </c>
      <c r="C25" s="6" t="n">
        <v>48992</v>
      </c>
    </row>
    <row r="26">
      <c r="A26" s="4" t="inlineStr">
        <is>
          <t>Interest rate</t>
        </is>
      </c>
      <c r="B26" s="4" t="inlineStr">
        <is>
          <t>6.75%</t>
        </is>
      </c>
      <c r="C26" s="4" t="inlineStr">
        <is>
          <t>8.00%</t>
        </is>
      </c>
    </row>
    <row r="27">
      <c r="A27" s="4" t="inlineStr">
        <is>
          <t>Senior Credit Facilities | Line of Credit | First Amendment Delayed Draw</t>
        </is>
      </c>
    </row>
    <row r="28">
      <c r="A28" s="3" t="inlineStr">
        <is>
          <t>Debt Instrument [Line Items]</t>
        </is>
      </c>
    </row>
    <row r="29">
      <c r="A29" s="4" t="inlineStr">
        <is>
          <t>Quarterly amortization payment percentage</t>
        </is>
      </c>
      <c r="B29" s="4" t="inlineStr">
        <is>
          <t>0.25%</t>
        </is>
      </c>
    </row>
    <row r="30">
      <c r="A30" s="4" t="inlineStr">
        <is>
          <t>Long-term debt</t>
        </is>
      </c>
      <c r="B30" s="6" t="n">
        <v>49609</v>
      </c>
      <c r="C30" s="6" t="n">
        <v>49458</v>
      </c>
    </row>
    <row r="31">
      <c r="A31" s="4" t="inlineStr">
        <is>
          <t>Interest rate</t>
        </is>
      </c>
      <c r="B31" s="4" t="inlineStr">
        <is>
          <t>6.75%</t>
        </is>
      </c>
      <c r="C31" s="4" t="inlineStr">
        <is>
          <t>8.00%</t>
        </is>
      </c>
    </row>
    <row r="32">
      <c r="A32" s="4" t="inlineStr">
        <is>
          <t>Senior Credit Facilities | Line of Credit | Second Amendment Delayed Draw</t>
        </is>
      </c>
    </row>
    <row r="33">
      <c r="A33" s="3" t="inlineStr">
        <is>
          <t>Debt Instrument [Line Items]</t>
        </is>
      </c>
    </row>
    <row r="34">
      <c r="A34" s="4" t="inlineStr">
        <is>
          <t>Quarterly amortization payment percentage</t>
        </is>
      </c>
      <c r="B34" s="4" t="inlineStr">
        <is>
          <t>0.25%</t>
        </is>
      </c>
    </row>
    <row r="35">
      <c r="A35" s="4" t="inlineStr">
        <is>
          <t>Long-term debt</t>
        </is>
      </c>
      <c r="B35" s="6" t="n">
        <v>39491</v>
      </c>
      <c r="C35" s="6" t="n">
        <v>39369</v>
      </c>
    </row>
    <row r="36">
      <c r="A36" s="4" t="inlineStr">
        <is>
          <t>Interest rate</t>
        </is>
      </c>
      <c r="B36" s="4" t="inlineStr">
        <is>
          <t>6.75%</t>
        </is>
      </c>
      <c r="C36" s="4" t="inlineStr">
        <is>
          <t>8.00%</t>
        </is>
      </c>
    </row>
    <row r="37">
      <c r="A37" s="4" t="inlineStr">
        <is>
          <t>Senior Credit Facilities | Line of Credit | Minimum</t>
        </is>
      </c>
    </row>
    <row r="38">
      <c r="A38" s="3" t="inlineStr">
        <is>
          <t>Debt Instrument [Line Items]</t>
        </is>
      </c>
    </row>
    <row r="39">
      <c r="A39" s="4" t="inlineStr">
        <is>
          <t>Applicable rate for additional interest, paid-in-kind</t>
        </is>
      </c>
      <c r="B39" s="4" t="inlineStr">
        <is>
          <t>0.25%</t>
        </is>
      </c>
    </row>
    <row r="40">
      <c r="A40" s="4" t="inlineStr">
        <is>
          <t>Senior Credit Facilities | Line of Credit | Maximum</t>
        </is>
      </c>
    </row>
    <row r="41">
      <c r="A41" s="3" t="inlineStr">
        <is>
          <t>Debt Instrument [Line Items]</t>
        </is>
      </c>
    </row>
    <row r="42">
      <c r="A42" s="4" t="inlineStr">
        <is>
          <t>Applicable rate for additional interest, paid-in-kind</t>
        </is>
      </c>
      <c r="B42" s="4" t="inlineStr">
        <is>
          <t>1.50%</t>
        </is>
      </c>
    </row>
    <row r="43">
      <c r="A43" s="4" t="inlineStr">
        <is>
          <t>Existing Credit Facility | Line of Credit</t>
        </is>
      </c>
    </row>
    <row r="44">
      <c r="A44" s="3" t="inlineStr">
        <is>
          <t>Debt Instrument [Line Items]</t>
        </is>
      </c>
    </row>
    <row r="45">
      <c r="A45" s="4" t="inlineStr">
        <is>
          <t>Long-term debt</t>
        </is>
      </c>
      <c r="B45" s="6" t="n">
        <v>0</v>
      </c>
      <c r="C45" s="6" t="n">
        <v>0</v>
      </c>
    </row>
    <row r="46">
      <c r="A46" s="4" t="inlineStr">
        <is>
          <t>Financing obligations | Other Debt</t>
        </is>
      </c>
    </row>
    <row r="47">
      <c r="A47" s="3" t="inlineStr">
        <is>
          <t>Debt Instrument [Line Items]</t>
        </is>
      </c>
    </row>
    <row r="48">
      <c r="A48" s="4" t="inlineStr">
        <is>
          <t>Long-term debt</t>
        </is>
      </c>
      <c r="B48" s="6" t="n">
        <v>3050</v>
      </c>
      <c r="C48" s="6" t="n">
        <v>30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stimated Fair Value of Outstanding Debt (Details) - Senior Credit Facilities - Fair Value, Inputs, Level 3 - Line of Credit - USD ($) $ in Thousands</t>
        </is>
      </c>
      <c r="B1" s="2" t="inlineStr">
        <is>
          <t>Sep. 26, 2021</t>
        </is>
      </c>
      <c r="C1" s="2" t="inlineStr">
        <is>
          <t>Dec. 27, 2020</t>
        </is>
      </c>
    </row>
    <row r="2">
      <c r="A2" s="3" t="inlineStr">
        <is>
          <t>Debt Instrument [Line Items]</t>
        </is>
      </c>
    </row>
    <row r="3">
      <c r="A3" s="4" t="inlineStr">
        <is>
          <t>Estimated fair value of outstanding debt, excluding finance lease liabilities and financing obligations</t>
        </is>
      </c>
      <c r="B3" s="6" t="n">
        <v>288892</v>
      </c>
      <c r="C3" s="6" t="n">
        <v>288081</v>
      </c>
    </row>
    <row r="4">
      <c r="A4" s="4" t="inlineStr">
        <is>
          <t>Initial Term Loan</t>
        </is>
      </c>
    </row>
    <row r="5">
      <c r="A5" s="3" t="inlineStr">
        <is>
          <t>Debt Instrument [Line Items]</t>
        </is>
      </c>
    </row>
    <row r="6">
      <c r="A6" s="4" t="inlineStr">
        <is>
          <t>Estimated fair value of outstanding debt, excluding finance lease liabilities and financing obligations</t>
        </is>
      </c>
      <c r="B6" s="5" t="n">
        <v>150652</v>
      </c>
      <c r="C6" s="5" t="n">
        <v>150239</v>
      </c>
    </row>
    <row r="7">
      <c r="A7" s="4" t="inlineStr">
        <is>
          <t>Initial Delayed Draw Term Loan</t>
        </is>
      </c>
    </row>
    <row r="8">
      <c r="A8" s="3" t="inlineStr">
        <is>
          <t>Debt Instrument [Line Items]</t>
        </is>
      </c>
    </row>
    <row r="9">
      <c r="A9" s="4" t="inlineStr">
        <is>
          <t>Estimated fair value of outstanding debt, excluding finance lease liabilities and financing obligations</t>
        </is>
      </c>
      <c r="B9" s="5" t="n">
        <v>49139</v>
      </c>
      <c r="C9" s="5" t="n">
        <v>49000</v>
      </c>
    </row>
    <row r="10">
      <c r="A10" s="4" t="inlineStr">
        <is>
          <t>First Amendment Delayed Draw</t>
        </is>
      </c>
    </row>
    <row r="11">
      <c r="A11" s="3" t="inlineStr">
        <is>
          <t>Debt Instrument [Line Items]</t>
        </is>
      </c>
    </row>
    <row r="12">
      <c r="A12" s="4" t="inlineStr">
        <is>
          <t>Estimated fair value of outstanding debt, excluding finance lease liabilities and financing obligations</t>
        </is>
      </c>
      <c r="B12" s="5" t="n">
        <v>49610</v>
      </c>
      <c r="C12" s="5" t="n">
        <v>49466</v>
      </c>
    </row>
    <row r="13">
      <c r="A13" s="4" t="inlineStr">
        <is>
          <t>Second Amendment Delayed Draw</t>
        </is>
      </c>
    </row>
    <row r="14">
      <c r="A14" s="3" t="inlineStr">
        <is>
          <t>Debt Instrument [Line Items]</t>
        </is>
      </c>
    </row>
    <row r="15">
      <c r="A15" s="4" t="inlineStr">
        <is>
          <t>Estimated fair value of outstanding debt, excluding finance lease liabilities and financing obligations</t>
        </is>
      </c>
      <c r="B15" s="6" t="n">
        <v>39491</v>
      </c>
      <c r="C15" s="6" t="n">
        <v>393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Revenues:</t>
        </is>
      </c>
    </row>
    <row r="4">
      <c r="A4" s="4" t="inlineStr">
        <is>
          <t>Total revenues</t>
        </is>
      </c>
      <c r="B4" s="6" t="n">
        <v>157441</v>
      </c>
      <c r="C4" s="6" t="n">
        <v>99749</v>
      </c>
      <c r="D4" s="6" t="n">
        <v>438573</v>
      </c>
      <c r="E4" s="6" t="n">
        <v>232995</v>
      </c>
    </row>
    <row r="5">
      <c r="A5" s="3" t="inlineStr">
        <is>
          <t>Restaurant operating expenses (exclusive of depreciation and amortization shown below):</t>
        </is>
      </c>
    </row>
    <row r="6">
      <c r="A6" s="4" t="inlineStr">
        <is>
          <t>Food and beverage costs</t>
        </is>
      </c>
      <c r="B6" s="5" t="n">
        <v>35871</v>
      </c>
      <c r="C6" s="5" t="n">
        <v>22053</v>
      </c>
      <c r="D6" s="5" t="n">
        <v>96383</v>
      </c>
      <c r="E6" s="5" t="n">
        <v>53040</v>
      </c>
    </row>
    <row r="7">
      <c r="A7" s="4" t="inlineStr">
        <is>
          <t>Labor and other related expenses</t>
        </is>
      </c>
      <c r="B7" s="5" t="n">
        <v>50587</v>
      </c>
      <c r="C7" s="5" t="n">
        <v>34115</v>
      </c>
      <c r="D7" s="5" t="n">
        <v>136586</v>
      </c>
      <c r="E7" s="5" t="n">
        <v>84127</v>
      </c>
    </row>
    <row r="8">
      <c r="A8" s="4" t="inlineStr">
        <is>
          <t>Other restaurant operating expenses</t>
        </is>
      </c>
      <c r="B8" s="5" t="n">
        <v>24185</v>
      </c>
      <c r="C8" s="5" t="n">
        <v>19881</v>
      </c>
      <c r="D8" s="5" t="n">
        <v>71000</v>
      </c>
      <c r="E8" s="5" t="n">
        <v>43163</v>
      </c>
    </row>
    <row r="9">
      <c r="A9" s="4" t="inlineStr">
        <is>
          <t>Occupancy expenses</t>
        </is>
      </c>
      <c r="B9" s="5" t="n">
        <v>14199</v>
      </c>
      <c r="C9" s="5" t="n">
        <v>13127</v>
      </c>
      <c r="D9" s="5" t="n">
        <v>41956</v>
      </c>
      <c r="E9" s="5" t="n">
        <v>38309</v>
      </c>
    </row>
    <row r="10">
      <c r="A10" s="4" t="inlineStr">
        <is>
          <t>General and administrative expenses</t>
        </is>
      </c>
      <c r="B10" s="5" t="n">
        <v>17019</v>
      </c>
      <c r="C10" s="5" t="n">
        <v>11347</v>
      </c>
      <c r="D10" s="5" t="n">
        <v>44360</v>
      </c>
      <c r="E10" s="5" t="n">
        <v>33625</v>
      </c>
    </row>
    <row r="11">
      <c r="A11" s="4" t="inlineStr">
        <is>
          <t>Depreciation and amortization</t>
        </is>
      </c>
      <c r="B11" s="5" t="n">
        <v>8203</v>
      </c>
      <c r="C11" s="5" t="n">
        <v>7849</v>
      </c>
      <c r="D11" s="5" t="n">
        <v>23965</v>
      </c>
      <c r="E11" s="5" t="n">
        <v>22877</v>
      </c>
    </row>
    <row r="12">
      <c r="A12" s="4" t="inlineStr">
        <is>
          <t>Impairments and loss on disposal of assets</t>
        </is>
      </c>
      <c r="B12" s="5" t="n">
        <v>98</v>
      </c>
      <c r="C12" s="5" t="n">
        <v>27</v>
      </c>
      <c r="D12" s="5" t="n">
        <v>261</v>
      </c>
      <c r="E12" s="5" t="n">
        <v>282</v>
      </c>
    </row>
    <row r="13">
      <c r="A13" s="4" t="inlineStr">
        <is>
          <t>Transaction expenses (income), net</t>
        </is>
      </c>
      <c r="B13" s="5" t="n">
        <v>126</v>
      </c>
      <c r="C13" s="5" t="n">
        <v>-34</v>
      </c>
      <c r="D13" s="5" t="n">
        <v>752</v>
      </c>
      <c r="E13" s="5" t="n">
        <v>65</v>
      </c>
    </row>
    <row r="14">
      <c r="A14" s="4" t="inlineStr">
        <is>
          <t>Total operating costs and expenses</t>
        </is>
      </c>
      <c r="B14" s="5" t="n">
        <v>150288</v>
      </c>
      <c r="C14" s="5" t="n">
        <v>108365</v>
      </c>
      <c r="D14" s="5" t="n">
        <v>415263</v>
      </c>
      <c r="E14" s="5" t="n">
        <v>275488</v>
      </c>
    </row>
    <row r="15">
      <c r="A15" s="4" t="inlineStr">
        <is>
          <t>Income (Loss) from operations</t>
        </is>
      </c>
      <c r="B15" s="5" t="n">
        <v>7153</v>
      </c>
      <c r="C15" s="5" t="n">
        <v>-8616</v>
      </c>
      <c r="D15" s="5" t="n">
        <v>23310</v>
      </c>
      <c r="E15" s="5" t="n">
        <v>-42493</v>
      </c>
    </row>
    <row r="16">
      <c r="A16" s="4" t="inlineStr">
        <is>
          <t>Interest expense</t>
        </is>
      </c>
      <c r="B16" s="5" t="n">
        <v>-6051</v>
      </c>
      <c r="C16" s="5" t="n">
        <v>-5832</v>
      </c>
      <c r="D16" s="5" t="n">
        <v>-18656</v>
      </c>
      <c r="E16" s="5" t="n">
        <v>-16499</v>
      </c>
    </row>
    <row r="17">
      <c r="A17" s="4" t="inlineStr">
        <is>
          <t>Other income, net</t>
        </is>
      </c>
      <c r="B17" s="5" t="n">
        <v>215</v>
      </c>
      <c r="C17" s="5" t="n">
        <v>45</v>
      </c>
      <c r="D17" s="5" t="n">
        <v>536</v>
      </c>
      <c r="E17" s="5" t="n">
        <v>405</v>
      </c>
    </row>
    <row r="18">
      <c r="A18" s="4" t="inlineStr">
        <is>
          <t>Income (Loss) before income tax expense (benefit)</t>
        </is>
      </c>
      <c r="B18" s="5" t="n">
        <v>1317</v>
      </c>
      <c r="C18" s="5" t="n">
        <v>-14403</v>
      </c>
      <c r="D18" s="5" t="n">
        <v>5190</v>
      </c>
      <c r="E18" s="5" t="n">
        <v>-58587</v>
      </c>
    </row>
    <row r="19">
      <c r="A19" s="4" t="inlineStr">
        <is>
          <t>Income tax expense (benefit)</t>
        </is>
      </c>
      <c r="B19" s="5" t="n">
        <v>534</v>
      </c>
      <c r="C19" s="5" t="n">
        <v>-3262</v>
      </c>
      <c r="D19" s="5" t="n">
        <v>2644</v>
      </c>
      <c r="E19" s="5" t="n">
        <v>-16024</v>
      </c>
    </row>
    <row r="20">
      <c r="A20" s="4" t="inlineStr">
        <is>
          <t>Net income (loss)</t>
        </is>
      </c>
      <c r="B20" s="5" t="n">
        <v>783</v>
      </c>
      <c r="C20" s="5" t="n">
        <v>-11141</v>
      </c>
      <c r="D20" s="5" t="n">
        <v>2546</v>
      </c>
      <c r="E20" s="5" t="n">
        <v>-42563</v>
      </c>
    </row>
    <row r="21">
      <c r="A21" s="4" t="inlineStr">
        <is>
          <t>Comprehensive income (loss)</t>
        </is>
      </c>
      <c r="B21" s="6" t="n">
        <v>783</v>
      </c>
      <c r="C21" s="6" t="n">
        <v>-11141</v>
      </c>
      <c r="D21" s="6" t="n">
        <v>2546</v>
      </c>
      <c r="E21" s="6" t="n">
        <v>-42563</v>
      </c>
    </row>
    <row r="22">
      <c r="A22" s="4" t="inlineStr">
        <is>
          <t>Net income (loss) per common share - basic (in dollars per share)</t>
        </is>
      </c>
      <c r="B22" s="7" t="n">
        <v>0.02</v>
      </c>
      <c r="C22" s="7" t="n">
        <v>-0.25</v>
      </c>
      <c r="D22" s="7" t="n">
        <v>0.06</v>
      </c>
      <c r="E22" s="7" t="n">
        <v>-0.95</v>
      </c>
    </row>
    <row r="23">
      <c r="A23" s="4" t="inlineStr">
        <is>
          <t>Net income (loss) per common share - diluted (in dollars per share)</t>
        </is>
      </c>
      <c r="B23" s="7" t="n">
        <v>0.02</v>
      </c>
      <c r="C23" s="7" t="n">
        <v>-0.25</v>
      </c>
      <c r="D23" s="7" t="n">
        <v>0.06</v>
      </c>
      <c r="E23" s="7" t="n">
        <v>-0.95</v>
      </c>
    </row>
    <row r="24">
      <c r="A24" s="4" t="inlineStr">
        <is>
          <t>Weighted average common shares outstanding - basic (in shares)</t>
        </is>
      </c>
      <c r="B24" s="5" t="n">
        <v>45013784</v>
      </c>
      <c r="C24" s="5" t="n">
        <v>45013784</v>
      </c>
      <c r="D24" s="5" t="n">
        <v>45013784</v>
      </c>
      <c r="E24" s="5" t="n">
        <v>45013784</v>
      </c>
    </row>
    <row r="25">
      <c r="A25" s="4" t="inlineStr">
        <is>
          <t>Weighted average common shares outstanding - diluted (in shares)</t>
        </is>
      </c>
      <c r="B25" s="5" t="n">
        <v>46085650</v>
      </c>
      <c r="C25" s="5" t="n">
        <v>45013784</v>
      </c>
      <c r="D25" s="5" t="n">
        <v>46077196</v>
      </c>
      <c r="E25" s="5" t="n">
        <v>45013784</v>
      </c>
    </row>
    <row r="26">
      <c r="A26" s="4" t="inlineStr">
        <is>
          <t>Restaurant sales</t>
        </is>
      </c>
    </row>
    <row r="27">
      <c r="A27" s="3" t="inlineStr">
        <is>
          <t>Revenues:</t>
        </is>
      </c>
    </row>
    <row r="28">
      <c r="A28" s="4" t="inlineStr">
        <is>
          <t>Total revenues</t>
        </is>
      </c>
      <c r="B28" s="6" t="n">
        <v>155082</v>
      </c>
      <c r="C28" s="6" t="n">
        <v>98353</v>
      </c>
      <c r="D28" s="6" t="n">
        <v>432136</v>
      </c>
      <c r="E28" s="6" t="n">
        <v>229546</v>
      </c>
    </row>
    <row r="29">
      <c r="A29" s="4" t="inlineStr">
        <is>
          <t>Franchise revenues</t>
        </is>
      </c>
    </row>
    <row r="30">
      <c r="A30" s="3" t="inlineStr">
        <is>
          <t>Revenues:</t>
        </is>
      </c>
    </row>
    <row r="31">
      <c r="A31" s="4" t="inlineStr">
        <is>
          <t>Total revenues</t>
        </is>
      </c>
      <c r="B31" s="6" t="n">
        <v>2359</v>
      </c>
      <c r="C31" s="6" t="n">
        <v>1396</v>
      </c>
      <c r="D31" s="6" t="n">
        <v>6437</v>
      </c>
      <c r="E31" s="6" t="n">
        <v>34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 Assets and Lease Liabilities (Details) - USD ($) $ in Thousands</t>
        </is>
      </c>
      <c r="B1" s="2" t="inlineStr">
        <is>
          <t>Sep. 26, 2021</t>
        </is>
      </c>
      <c r="C1" s="2" t="inlineStr">
        <is>
          <t>Dec. 27, 2020</t>
        </is>
      </c>
    </row>
    <row r="2">
      <c r="A2" s="3" t="inlineStr">
        <is>
          <t>Leases [Abstract]</t>
        </is>
      </c>
    </row>
    <row r="3">
      <c r="A3" s="4" t="inlineStr">
        <is>
          <t>Operating lease right-of-use assets</t>
        </is>
      </c>
      <c r="B3" s="6" t="n">
        <v>318931</v>
      </c>
      <c r="C3" s="6" t="n">
        <v>307558</v>
      </c>
    </row>
    <row r="4">
      <c r="A4" s="4" t="inlineStr">
        <is>
          <t>Finance lease assets</t>
        </is>
      </c>
      <c r="B4" s="5" t="n">
        <v>2001</v>
      </c>
      <c r="C4" s="5" t="n">
        <v>2212</v>
      </c>
    </row>
    <row r="5">
      <c r="A5" s="4" t="inlineStr">
        <is>
          <t>Total lease assets</t>
        </is>
      </c>
      <c r="B5" s="5" t="n">
        <v>320932</v>
      </c>
      <c r="C5" s="5" t="n">
        <v>309770</v>
      </c>
    </row>
    <row r="6">
      <c r="A6" s="4" t="inlineStr">
        <is>
          <t>Operating lease liabilities - current</t>
        </is>
      </c>
      <c r="B6" s="5" t="n">
        <v>39633</v>
      </c>
      <c r="C6" s="5" t="n">
        <v>40111</v>
      </c>
    </row>
    <row r="7">
      <c r="A7" s="4" t="inlineStr">
        <is>
          <t>Operating lease liabilities - non-current</t>
        </is>
      </c>
      <c r="B7" s="5" t="n">
        <v>322516</v>
      </c>
      <c r="C7" s="5" t="n">
        <v>307802</v>
      </c>
    </row>
    <row r="8">
      <c r="A8" s="4" t="inlineStr">
        <is>
          <t>Finance lease liabilities - current</t>
        </is>
      </c>
      <c r="B8" s="5" t="n">
        <v>679</v>
      </c>
      <c r="C8" s="5" t="n">
        <v>645</v>
      </c>
    </row>
    <row r="9">
      <c r="A9" s="4" t="inlineStr">
        <is>
          <t>Finance lease liabilities - non-current</t>
        </is>
      </c>
      <c r="B9" s="5" t="n">
        <v>1441</v>
      </c>
      <c r="C9" s="5" t="n">
        <v>1655</v>
      </c>
    </row>
    <row r="10">
      <c r="A10" s="4" t="inlineStr">
        <is>
          <t>Total lease liabilities</t>
        </is>
      </c>
      <c r="B10" s="6" t="n">
        <v>364269</v>
      </c>
      <c r="C10" s="6" t="n">
        <v>350213</v>
      </c>
    </row>
    <row r="11">
      <c r="A11" s="4" t="inlineStr">
        <is>
          <t>Finance Lease, Right-of-Use Asset, Statement of Financial Position [Extensible Enumeration]</t>
        </is>
      </c>
      <c r="B11" s="4" t="inlineStr">
        <is>
          <t>Property, fixtures and equipment, net of accumulated depreciation of $107,994 and $86,250, respectively</t>
        </is>
      </c>
      <c r="C11" s="4" t="inlineStr">
        <is>
          <t>Property, fixtures and equipment, net of accumulated depreciation of $107,994 and $86,250, respectively</t>
        </is>
      </c>
    </row>
    <row r="12">
      <c r="A12" s="4" t="inlineStr">
        <is>
          <t>Finance Lease, Liability, Current, Statement of Financial Position [Extensible Enumeration]</t>
        </is>
      </c>
      <c r="B12" s="4" t="inlineStr">
        <is>
          <t>Current portion of long-term debt</t>
        </is>
      </c>
      <c r="C12" s="4" t="inlineStr">
        <is>
          <t>Current portion of long-term debt</t>
        </is>
      </c>
    </row>
    <row r="13">
      <c r="A13" s="4" t="inlineStr">
        <is>
          <t>Finance Lease, Liability, Noncurrent, Statement of Financial Position [Extensible Enumeration]</t>
        </is>
      </c>
      <c r="B13" s="4" t="inlineStr">
        <is>
          <t>Long-term debt, net</t>
        </is>
      </c>
      <c r="C13" s="4" t="inlineStr">
        <is>
          <t>Long-term debt, net</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Leases [Abstract]</t>
        </is>
      </c>
    </row>
    <row r="4">
      <c r="A4" s="4" t="inlineStr">
        <is>
          <t>Operating lease expense</t>
        </is>
      </c>
      <c r="B4" s="6" t="n">
        <v>11377</v>
      </c>
      <c r="C4" s="6" t="n">
        <v>10505</v>
      </c>
      <c r="D4" s="6" t="n">
        <v>33263</v>
      </c>
      <c r="E4" s="6" t="n">
        <v>31144</v>
      </c>
    </row>
    <row r="5">
      <c r="A5" s="4" t="inlineStr">
        <is>
          <t>Variable lease expense</t>
        </is>
      </c>
      <c r="B5" s="5" t="n">
        <v>3202</v>
      </c>
      <c r="C5" s="5" t="n">
        <v>2677</v>
      </c>
      <c r="D5" s="5" t="n">
        <v>9294</v>
      </c>
      <c r="E5" s="5" t="n">
        <v>7254</v>
      </c>
    </row>
    <row r="6">
      <c r="A6" s="4" t="inlineStr">
        <is>
          <t>Amortization of leased assets</t>
        </is>
      </c>
      <c r="B6" s="5" t="n">
        <v>139</v>
      </c>
      <c r="C6" s="5" t="n">
        <v>125</v>
      </c>
      <c r="D6" s="5" t="n">
        <v>405</v>
      </c>
      <c r="E6" s="5" t="n">
        <v>373</v>
      </c>
    </row>
    <row r="7">
      <c r="A7" s="4" t="inlineStr">
        <is>
          <t>Interest on lease liabilities</t>
        </is>
      </c>
      <c r="B7" s="5" t="n">
        <v>43</v>
      </c>
      <c r="C7" s="5" t="n">
        <v>48</v>
      </c>
      <c r="D7" s="5" t="n">
        <v>133</v>
      </c>
      <c r="E7" s="5" t="n">
        <v>137</v>
      </c>
    </row>
    <row r="8">
      <c r="A8" s="4" t="inlineStr">
        <is>
          <t>Total lease expense</t>
        </is>
      </c>
      <c r="B8" s="5" t="n">
        <v>14761</v>
      </c>
      <c r="C8" s="5" t="n">
        <v>13355</v>
      </c>
      <c r="D8" s="5" t="n">
        <v>43095</v>
      </c>
      <c r="E8" s="5" t="n">
        <v>38908</v>
      </c>
    </row>
    <row r="9">
      <c r="A9" s="4" t="inlineStr">
        <is>
          <t>Contingent rent</t>
        </is>
      </c>
      <c r="B9" s="6" t="n">
        <v>300</v>
      </c>
      <c r="C9" s="6" t="n">
        <v>0</v>
      </c>
      <c r="D9" s="6" t="n">
        <v>700</v>
      </c>
      <c r="E9"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26, 2021</t>
        </is>
      </c>
      <c r="C2" s="2" t="inlineStr">
        <is>
          <t>Sep. 27, 2020</t>
        </is>
      </c>
    </row>
    <row r="3">
      <c r="A3" s="3" t="inlineStr">
        <is>
          <t>Leases [Abstract]</t>
        </is>
      </c>
    </row>
    <row r="4">
      <c r="A4" s="4" t="inlineStr">
        <is>
          <t>Operating cash flows - operating leases</t>
        </is>
      </c>
      <c r="B4" s="6" t="n">
        <v>30388</v>
      </c>
      <c r="C4" s="6" t="n">
        <v>13255</v>
      </c>
    </row>
    <row r="5">
      <c r="A5" s="4" t="inlineStr">
        <is>
          <t>Operating cash flows - finance leases</t>
        </is>
      </c>
      <c r="B5" s="5" t="n">
        <v>133</v>
      </c>
      <c r="C5" s="5" t="n">
        <v>137</v>
      </c>
    </row>
    <row r="6">
      <c r="A6" s="4" t="inlineStr">
        <is>
          <t>Financing cash flows - finance leases</t>
        </is>
      </c>
      <c r="B6" s="6" t="n">
        <v>371</v>
      </c>
      <c r="C6" s="6" t="n">
        <v>2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5" customWidth="1" min="2" max="2"/>
    <col width="14" customWidth="1" min="3" max="3"/>
    <col width="24" customWidth="1" min="4" max="4"/>
  </cols>
  <sheetData>
    <row r="1">
      <c r="A1" s="1" t="inlineStr">
        <is>
          <t>Leases - Supplemental Information Related To Leases (Details)</t>
        </is>
      </c>
      <c r="B1" s="2" t="inlineStr">
        <is>
          <t>Sep. 26, 2021</t>
        </is>
      </c>
      <c r="C1" s="2" t="inlineStr">
        <is>
          <t>Dec. 27, 2020</t>
        </is>
      </c>
      <c r="D1" s="2" t="inlineStr">
        <is>
          <t>Sep. 27, 2020</t>
        </is>
      </c>
    </row>
    <row r="2">
      <c r="A2" s="3" t="inlineStr">
        <is>
          <t>Weighted-average remaining lease term (in years)</t>
        </is>
      </c>
    </row>
    <row r="3">
      <c r="A3" s="4" t="inlineStr">
        <is>
          <t>Operating leases</t>
        </is>
      </c>
      <c r="B3" s="4" t="inlineStr">
        <is>
          <t>15 years 7 months 6 days</t>
        </is>
      </c>
      <c r="D3" s="4" t="inlineStr">
        <is>
          <t>16 years 6 months</t>
        </is>
      </c>
    </row>
    <row r="4">
      <c r="A4" s="4" t="inlineStr">
        <is>
          <t>Finance leases</t>
        </is>
      </c>
      <c r="B4" s="4" t="inlineStr">
        <is>
          <t>3 years 8 months 12 days</t>
        </is>
      </c>
      <c r="D4" s="4" t="inlineStr">
        <is>
          <t>4 years 7 months 6 days</t>
        </is>
      </c>
    </row>
    <row r="5">
      <c r="A5" s="3" t="inlineStr">
        <is>
          <t>Weighted-average discount rate</t>
        </is>
      </c>
    </row>
    <row r="6">
      <c r="A6" s="4" t="inlineStr">
        <is>
          <t>Operating leases</t>
        </is>
      </c>
      <c r="B6" s="4" t="inlineStr">
        <is>
          <t>9.10%</t>
        </is>
      </c>
      <c r="C6" s="4" t="inlineStr">
        <is>
          <t>9.10%</t>
        </is>
      </c>
    </row>
    <row r="7">
      <c r="A7" s="4" t="inlineStr">
        <is>
          <t>Finance leases</t>
        </is>
      </c>
      <c r="B7" s="4" t="inlineStr">
        <is>
          <t>8.00%</t>
        </is>
      </c>
      <c r="C7" s="4" t="inlineStr">
        <is>
          <t>8.1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Maturity (Details) - USD ($) $ in Thousands</t>
        </is>
      </c>
      <c r="B1" s="2" t="inlineStr">
        <is>
          <t>Sep. 26, 2021</t>
        </is>
      </c>
      <c r="C1" s="2" t="inlineStr">
        <is>
          <t>Dec. 27, 2020</t>
        </is>
      </c>
    </row>
    <row r="2">
      <c r="A2" s="3" t="inlineStr">
        <is>
          <t>Operating Leases</t>
        </is>
      </c>
    </row>
    <row r="3">
      <c r="A3" s="4" t="inlineStr">
        <is>
          <t>2021</t>
        </is>
      </c>
      <c r="B3" s="6" t="n">
        <v>10944</v>
      </c>
    </row>
    <row r="4">
      <c r="A4" s="4" t="inlineStr">
        <is>
          <t>2022</t>
        </is>
      </c>
      <c r="B4" s="5" t="n">
        <v>40879</v>
      </c>
    </row>
    <row r="5">
      <c r="A5" s="4" t="inlineStr">
        <is>
          <t>2023</t>
        </is>
      </c>
      <c r="B5" s="5" t="n">
        <v>43637</v>
      </c>
    </row>
    <row r="6">
      <c r="A6" s="4" t="inlineStr">
        <is>
          <t>2024</t>
        </is>
      </c>
      <c r="B6" s="5" t="n">
        <v>44081</v>
      </c>
    </row>
    <row r="7">
      <c r="A7" s="4" t="inlineStr">
        <is>
          <t>2025</t>
        </is>
      </c>
      <c r="B7" s="5" t="n">
        <v>44153</v>
      </c>
    </row>
    <row r="8">
      <c r="A8" s="4" t="inlineStr">
        <is>
          <t>Thereafter</t>
        </is>
      </c>
      <c r="B8" s="5" t="n">
        <v>523322</v>
      </c>
    </row>
    <row r="9">
      <c r="A9" s="4" t="inlineStr">
        <is>
          <t>Total future minimum lease payments</t>
        </is>
      </c>
      <c r="B9" s="5" t="n">
        <v>707016</v>
      </c>
    </row>
    <row r="10">
      <c r="A10" s="4" t="inlineStr">
        <is>
          <t>Less: imputed interest</t>
        </is>
      </c>
      <c r="B10" s="5" t="n">
        <v>-344867</v>
      </c>
    </row>
    <row r="11">
      <c r="A11" s="4" t="inlineStr">
        <is>
          <t>Total present value of lease liabilities</t>
        </is>
      </c>
      <c r="B11" s="5" t="n">
        <v>362149</v>
      </c>
    </row>
    <row r="12">
      <c r="A12" s="3" t="inlineStr">
        <is>
          <t>Finance Leases</t>
        </is>
      </c>
    </row>
    <row r="13">
      <c r="A13" s="4" t="inlineStr">
        <is>
          <t>2021</t>
        </is>
      </c>
      <c r="B13" s="5" t="n">
        <v>204</v>
      </c>
    </row>
    <row r="14">
      <c r="A14" s="4" t="inlineStr">
        <is>
          <t>2022</t>
        </is>
      </c>
      <c r="B14" s="5" t="n">
        <v>667</v>
      </c>
    </row>
    <row r="15">
      <c r="A15" s="4" t="inlineStr">
        <is>
          <t>2023</t>
        </is>
      </c>
      <c r="B15" s="5" t="n">
        <v>667</v>
      </c>
    </row>
    <row r="16">
      <c r="A16" s="4" t="inlineStr">
        <is>
          <t>2024</t>
        </is>
      </c>
      <c r="B16" s="5" t="n">
        <v>667</v>
      </c>
    </row>
    <row r="17">
      <c r="A17" s="4" t="inlineStr">
        <is>
          <t>2025</t>
        </is>
      </c>
      <c r="B17" s="5" t="n">
        <v>212</v>
      </c>
    </row>
    <row r="18">
      <c r="A18" s="4" t="inlineStr">
        <is>
          <t>Thereafter</t>
        </is>
      </c>
      <c r="B18" s="5" t="n">
        <v>32</v>
      </c>
    </row>
    <row r="19">
      <c r="A19" s="4" t="inlineStr">
        <is>
          <t>Total future minimum lease payments</t>
        </is>
      </c>
      <c r="B19" s="5" t="n">
        <v>2449</v>
      </c>
    </row>
    <row r="20">
      <c r="A20" s="4" t="inlineStr">
        <is>
          <t>Less: imputed interest</t>
        </is>
      </c>
      <c r="B20" s="5" t="n">
        <v>-329</v>
      </c>
    </row>
    <row r="21">
      <c r="A21" s="4" t="inlineStr">
        <is>
          <t>Total present value of lease liabilities</t>
        </is>
      </c>
      <c r="B21" s="5" t="n">
        <v>2120</v>
      </c>
      <c r="C21" s="6" t="n">
        <v>2300</v>
      </c>
    </row>
    <row r="22">
      <c r="A22" s="4" t="inlineStr">
        <is>
          <t>Executed operating leases that have not commenced</t>
        </is>
      </c>
      <c r="B22" s="6" t="n">
        <v>2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38" customWidth="1" min="2" max="2"/>
    <col width="25" customWidth="1" min="3" max="3"/>
    <col width="21" customWidth="1" min="4" max="4"/>
    <col width="27" customWidth="1" min="5" max="5"/>
    <col width="21" customWidth="1" min="6" max="6"/>
    <col width="27" customWidth="1" min="7" max="7"/>
    <col width="21" customWidth="1" min="8" max="8"/>
  </cols>
  <sheetData>
    <row r="1">
      <c r="A1" s="1" t="inlineStr">
        <is>
          <t>Stock-Based Compensation (Details) $ in Millions</t>
        </is>
      </c>
      <c r="B1" s="2" t="inlineStr">
        <is>
          <t>Sep. 19, 2021USD ($)anniversaryshares</t>
        </is>
      </c>
      <c r="C1" s="2" t="inlineStr">
        <is>
          <t>Aug. 31, 2021anniversary</t>
        </is>
      </c>
      <c r="D1" s="2" t="inlineStr">
        <is>
          <t>Dec. 26, 2021USD ($)</t>
        </is>
      </c>
      <c r="E1" s="2" t="inlineStr">
        <is>
          <t>Sep. 26, 2021USD ($)shares</t>
        </is>
      </c>
      <c r="F1" s="2" t="inlineStr">
        <is>
          <t>Sep. 27, 2020USD ($)</t>
        </is>
      </c>
      <c r="G1" s="2" t="inlineStr">
        <is>
          <t>Sep. 26, 2021USD ($)shares</t>
        </is>
      </c>
      <c r="H1" s="2" t="inlineStr">
        <is>
          <t>Sep. 27, 2020USD ($)</t>
        </is>
      </c>
    </row>
    <row r="2">
      <c r="A2" s="4" t="inlineStr">
        <is>
          <t>Time-based option awards</t>
        </is>
      </c>
    </row>
    <row r="3">
      <c r="A3" s="3" t="inlineStr">
        <is>
          <t>Share-based Compensation Arrangement by Share-based Payment Award [Line Items]</t>
        </is>
      </c>
    </row>
    <row r="4">
      <c r="A4" s="4" t="inlineStr">
        <is>
          <t>Stock-based compensation expense not yet recognized</t>
        </is>
      </c>
      <c r="E4" s="9" t="n">
        <v>0.7</v>
      </c>
      <c r="G4" s="9" t="n">
        <v>0.7</v>
      </c>
    </row>
    <row r="5">
      <c r="A5" s="4" t="inlineStr">
        <is>
          <t>Weighted-average period of recognition</t>
        </is>
      </c>
      <c r="G5" s="4" t="inlineStr">
        <is>
          <t>1 year 3 months 18 days</t>
        </is>
      </c>
    </row>
    <row r="6">
      <c r="A6" s="4" t="inlineStr">
        <is>
          <t>Performance-based option awards</t>
        </is>
      </c>
    </row>
    <row r="7">
      <c r="A7" s="3" t="inlineStr">
        <is>
          <t>Share-based Compensation Arrangement by Share-based Payment Award [Line Items]</t>
        </is>
      </c>
    </row>
    <row r="8">
      <c r="A8" s="4" t="inlineStr">
        <is>
          <t>Stock-based compensation expense not yet recognized</t>
        </is>
      </c>
      <c r="E8" s="9" t="n">
        <v>20.5</v>
      </c>
      <c r="G8" s="9" t="n">
        <v>20.5</v>
      </c>
    </row>
    <row r="9">
      <c r="A9" s="4" t="inlineStr">
        <is>
          <t>Weighted-average period of recognition</t>
        </is>
      </c>
      <c r="G9" s="4" t="inlineStr">
        <is>
          <t>2 years 9 months 18 days</t>
        </is>
      </c>
    </row>
    <row r="10">
      <c r="A10" s="4" t="inlineStr">
        <is>
          <t>Performance-based option awards | Forecast</t>
        </is>
      </c>
    </row>
    <row r="11">
      <c r="A11" s="3" t="inlineStr">
        <is>
          <t>Share-based Compensation Arrangement by Share-based Payment Award [Line Items]</t>
        </is>
      </c>
    </row>
    <row r="12">
      <c r="A12" s="4" t="inlineStr">
        <is>
          <t>Stock-based compensation expense</t>
        </is>
      </c>
      <c r="D12" s="9" t="n">
        <v>3.8</v>
      </c>
    </row>
    <row r="13">
      <c r="A13" s="4" t="inlineStr">
        <is>
          <t>2017 Options Plan</t>
        </is>
      </c>
    </row>
    <row r="14">
      <c r="A14" s="3" t="inlineStr">
        <is>
          <t>Share-based Compensation Arrangement by Share-based Payment Award [Line Items]</t>
        </is>
      </c>
    </row>
    <row r="15">
      <c r="A15" s="4" t="inlineStr">
        <is>
          <t>Shares authorized for grant (in shares) | shares</t>
        </is>
      </c>
      <c r="E15" s="5" t="n">
        <v>6138240</v>
      </c>
      <c r="G15" s="5" t="n">
        <v>6138240</v>
      </c>
    </row>
    <row r="16">
      <c r="A16" s="4" t="inlineStr">
        <is>
          <t>Requisite service period</t>
        </is>
      </c>
      <c r="G16" s="4" t="inlineStr">
        <is>
          <t>5 years</t>
        </is>
      </c>
    </row>
    <row r="17">
      <c r="A17" s="4" t="inlineStr">
        <is>
          <t>Stock-based compensation expense</t>
        </is>
      </c>
      <c r="E17" s="9" t="n">
        <v>0.4</v>
      </c>
      <c r="F17" s="9" t="n">
        <v>0.2</v>
      </c>
      <c r="G17" s="9" t="n">
        <v>0.7</v>
      </c>
      <c r="H17" s="9" t="n">
        <v>0.6</v>
      </c>
    </row>
    <row r="18">
      <c r="A18" s="4" t="inlineStr">
        <is>
          <t>2017 Options Plan | Time-based option awards</t>
        </is>
      </c>
    </row>
    <row r="19">
      <c r="A19" s="3" t="inlineStr">
        <is>
          <t>Share-based Compensation Arrangement by Share-based Payment Award [Line Items]</t>
        </is>
      </c>
    </row>
    <row r="20">
      <c r="A20" s="4" t="inlineStr">
        <is>
          <t>Award vesting period</t>
        </is>
      </c>
      <c r="C20" s="4" t="inlineStr">
        <is>
          <t>3 years</t>
        </is>
      </c>
    </row>
    <row r="21">
      <c r="A21" s="4" t="inlineStr">
        <is>
          <t>Number of anniversaries | anniversary</t>
        </is>
      </c>
      <c r="B21" s="5" t="n">
        <v>2</v>
      </c>
      <c r="C21" s="5" t="n">
        <v>2</v>
      </c>
    </row>
    <row r="22">
      <c r="A22" s="4" t="inlineStr">
        <is>
          <t>2017 Options Plan | Time-based option awards | Chairman Emeritus</t>
        </is>
      </c>
    </row>
    <row r="23">
      <c r="A23" s="3" t="inlineStr">
        <is>
          <t>Share-based Compensation Arrangement by Share-based Payment Award [Line Items]</t>
        </is>
      </c>
    </row>
    <row r="24">
      <c r="A24" s="4" t="inlineStr">
        <is>
          <t>Number of anniversaries | anniversary</t>
        </is>
      </c>
      <c r="B24" s="5" t="n">
        <v>2</v>
      </c>
    </row>
    <row r="25">
      <c r="A25" s="4" t="inlineStr">
        <is>
          <t>Increase in fair value of awards</t>
        </is>
      </c>
      <c r="B25" s="9" t="n">
        <v>0.3</v>
      </c>
    </row>
    <row r="26">
      <c r="A26" s="4" t="inlineStr">
        <is>
          <t>2017 Options Plan | Time-based option awards | Vesting on first anniversary of initial public offering</t>
        </is>
      </c>
    </row>
    <row r="27">
      <c r="A27" s="3" t="inlineStr">
        <is>
          <t>Share-based Compensation Arrangement by Share-based Payment Award [Line Items]</t>
        </is>
      </c>
    </row>
    <row r="28">
      <c r="A28" s="4" t="inlineStr">
        <is>
          <t>Annual vesting amount, percentage</t>
        </is>
      </c>
      <c r="B28" s="4" t="inlineStr">
        <is>
          <t>33.33%</t>
        </is>
      </c>
      <c r="C28" s="4" t="inlineStr">
        <is>
          <t>33.33%</t>
        </is>
      </c>
    </row>
    <row r="29">
      <c r="A29" s="4" t="inlineStr">
        <is>
          <t>2017 Options Plan | Time-based option awards | Vesting on first anniversary of initial public offering | Chairman Emeritus</t>
        </is>
      </c>
    </row>
    <row r="30">
      <c r="A30" s="3" t="inlineStr">
        <is>
          <t>Share-based Compensation Arrangement by Share-based Payment Award [Line Items]</t>
        </is>
      </c>
    </row>
    <row r="31">
      <c r="A31" s="4" t="inlineStr">
        <is>
          <t>Annual vesting amount, percentage</t>
        </is>
      </c>
      <c r="B31" s="4" t="inlineStr">
        <is>
          <t>33.33%</t>
        </is>
      </c>
    </row>
    <row r="32">
      <c r="A32" s="4" t="inlineStr">
        <is>
          <t>2017 Options Plan | Time-based option awards | Vesting on second anniversary of initial public offer</t>
        </is>
      </c>
    </row>
    <row r="33">
      <c r="A33" s="3" t="inlineStr">
        <is>
          <t>Share-based Compensation Arrangement by Share-based Payment Award [Line Items]</t>
        </is>
      </c>
    </row>
    <row r="34">
      <c r="A34" s="4" t="inlineStr">
        <is>
          <t>Annual vesting amount, percentage</t>
        </is>
      </c>
      <c r="B34" s="4" t="inlineStr">
        <is>
          <t>33.33%</t>
        </is>
      </c>
      <c r="C34" s="4" t="inlineStr">
        <is>
          <t>33.33%</t>
        </is>
      </c>
    </row>
    <row r="35">
      <c r="A35" s="4" t="inlineStr">
        <is>
          <t>2017 Options Plan | Time-based option awards | Vesting on second anniversary of initial public offer | Chairman Emeritus</t>
        </is>
      </c>
    </row>
    <row r="36">
      <c r="A36" s="3" t="inlineStr">
        <is>
          <t>Share-based Compensation Arrangement by Share-based Payment Award [Line Items]</t>
        </is>
      </c>
    </row>
    <row r="37">
      <c r="A37" s="4" t="inlineStr">
        <is>
          <t>Annual vesting amount, percentage</t>
        </is>
      </c>
      <c r="B37" s="4" t="inlineStr">
        <is>
          <t>33.33%</t>
        </is>
      </c>
    </row>
    <row r="38">
      <c r="A38" s="4" t="inlineStr">
        <is>
          <t>2017 Options Plan | Time-based option awards | Vesting on 273rd day following the second anniversary of initial public offering</t>
        </is>
      </c>
    </row>
    <row r="39">
      <c r="A39" s="3" t="inlineStr">
        <is>
          <t>Share-based Compensation Arrangement by Share-based Payment Award [Line Items]</t>
        </is>
      </c>
    </row>
    <row r="40">
      <c r="A40" s="4" t="inlineStr">
        <is>
          <t>Annual vesting amount, percentage</t>
        </is>
      </c>
      <c r="B40" s="4" t="inlineStr">
        <is>
          <t>33.34%</t>
        </is>
      </c>
      <c r="C40" s="4" t="inlineStr">
        <is>
          <t>33.34%</t>
        </is>
      </c>
    </row>
    <row r="41">
      <c r="A41" s="4" t="inlineStr">
        <is>
          <t>2017 Options Plan | Time-based option awards | Vesting on 273rd day following the second anniversary of initial public offering | Chairman Emeritus</t>
        </is>
      </c>
    </row>
    <row r="42">
      <c r="A42" s="3" t="inlineStr">
        <is>
          <t>Share-based Compensation Arrangement by Share-based Payment Award [Line Items]</t>
        </is>
      </c>
    </row>
    <row r="43">
      <c r="A43" s="4" t="inlineStr">
        <is>
          <t>Annual vesting amount, percentage</t>
        </is>
      </c>
      <c r="B43" s="4" t="inlineStr">
        <is>
          <t>33.34%</t>
        </is>
      </c>
    </row>
    <row r="44">
      <c r="A44" s="4" t="inlineStr">
        <is>
          <t>2021 Equity Incentive Plan</t>
        </is>
      </c>
    </row>
    <row r="45">
      <c r="A45" s="3" t="inlineStr">
        <is>
          <t>Share-based Compensation Arrangement by Share-based Payment Award [Line Items]</t>
        </is>
      </c>
    </row>
    <row r="46">
      <c r="A46" s="4" t="inlineStr">
        <is>
          <t>Shares reserved for issuance (in shares) | shares</t>
        </is>
      </c>
      <c r="B46" s="5" t="n">
        <v>4034072</v>
      </c>
    </row>
    <row r="47">
      <c r="A47" s="4" t="inlineStr">
        <is>
          <t>Annual increase to number of shares that may be issued, percentage of total number of shares of common stock actually issued and outstanding on last day of preceding fiscal year</t>
        </is>
      </c>
      <c r="B47" s="4" t="inlineStr">
        <is>
          <t>2.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Benefit) and Effective Income Tax Rate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Income Tax Disclosure [Abstract]</t>
        </is>
      </c>
    </row>
    <row r="4">
      <c r="A4" s="4" t="inlineStr">
        <is>
          <t>Income (Loss) before income tax expense (benefit)</t>
        </is>
      </c>
      <c r="B4" s="6" t="n">
        <v>1317</v>
      </c>
      <c r="C4" s="6" t="n">
        <v>-14403</v>
      </c>
      <c r="D4" s="6" t="n">
        <v>5190</v>
      </c>
      <c r="E4" s="6" t="n">
        <v>-58587</v>
      </c>
    </row>
    <row r="5">
      <c r="A5" s="4" t="inlineStr">
        <is>
          <t>Income tax expense (benefit)</t>
        </is>
      </c>
      <c r="B5" s="6" t="n">
        <v>534</v>
      </c>
      <c r="C5" s="6" t="n">
        <v>-3262</v>
      </c>
      <c r="D5" s="6" t="n">
        <v>2644</v>
      </c>
      <c r="E5" s="6" t="n">
        <v>-16024</v>
      </c>
    </row>
    <row r="6">
      <c r="A6" s="4" t="inlineStr">
        <is>
          <t>Effective tax rate</t>
        </is>
      </c>
      <c r="B6" s="4" t="inlineStr">
        <is>
          <t>40.50%</t>
        </is>
      </c>
      <c r="C6" s="4" t="inlineStr">
        <is>
          <t>22.60%</t>
        </is>
      </c>
      <c r="D6" s="4" t="inlineStr">
        <is>
          <t>50.90%</t>
        </is>
      </c>
      <c r="E6" s="4" t="inlineStr">
        <is>
          <t>27.4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Additional Information (Details) - USD ($) $ in Millions</t>
        </is>
      </c>
      <c r="B1" s="2" t="inlineStr">
        <is>
          <t>3 Months Ended</t>
        </is>
      </c>
      <c r="D1" s="2" t="inlineStr">
        <is>
          <t>9 Months Ended</t>
        </is>
      </c>
      <c r="F1" s="2" t="inlineStr">
        <is>
          <t>12 Months Ended</t>
        </is>
      </c>
    </row>
    <row r="2">
      <c r="B2" s="2" t="inlineStr">
        <is>
          <t>Sep. 26, 2021</t>
        </is>
      </c>
      <c r="C2" s="2" t="inlineStr">
        <is>
          <t>Sep. 27, 2020</t>
        </is>
      </c>
      <c r="D2" s="2" t="inlineStr">
        <is>
          <t>Sep. 26, 2021</t>
        </is>
      </c>
      <c r="E2" s="2" t="inlineStr">
        <is>
          <t>Sep. 27, 2020</t>
        </is>
      </c>
      <c r="F2" s="2" t="inlineStr">
        <is>
          <t>Dec. 29, 2019</t>
        </is>
      </c>
      <c r="G2" s="2" t="inlineStr">
        <is>
          <t>Dec. 27, 2020</t>
        </is>
      </c>
      <c r="H2" s="2" t="inlineStr">
        <is>
          <t>Aug. 31, 2017</t>
        </is>
      </c>
    </row>
    <row r="3">
      <c r="A3" s="3" t="inlineStr">
        <is>
          <t>Income Tax Disclosure [Abstract]</t>
        </is>
      </c>
    </row>
    <row r="4">
      <c r="A4" s="4" t="inlineStr">
        <is>
          <t>Effective tax rate</t>
        </is>
      </c>
      <c r="B4" s="4" t="inlineStr">
        <is>
          <t>40.50%</t>
        </is>
      </c>
      <c r="C4" s="4" t="inlineStr">
        <is>
          <t>22.60%</t>
        </is>
      </c>
      <c r="D4" s="4" t="inlineStr">
        <is>
          <t>50.90%</t>
        </is>
      </c>
      <c r="E4" s="4" t="inlineStr">
        <is>
          <t>27.40%</t>
        </is>
      </c>
    </row>
    <row r="5">
      <c r="A5" s="4" t="inlineStr">
        <is>
          <t>Blended federal and state statutory rate</t>
        </is>
      </c>
      <c r="D5" s="4" t="inlineStr">
        <is>
          <t>25.00%</t>
        </is>
      </c>
    </row>
    <row r="6">
      <c r="A6" s="4" t="inlineStr">
        <is>
          <t>Contingent consideration liability</t>
        </is>
      </c>
      <c r="B6" s="6" t="n">
        <v>1</v>
      </c>
      <c r="D6" s="6" t="n">
        <v>1</v>
      </c>
      <c r="G6" s="9" t="n">
        <v>0.3</v>
      </c>
      <c r="H6" s="9" t="n">
        <v>1.2</v>
      </c>
    </row>
    <row r="7">
      <c r="A7" s="4" t="inlineStr">
        <is>
          <t>Payment contingent consideration liability</t>
        </is>
      </c>
      <c r="F7" s="9" t="n">
        <v>0.2</v>
      </c>
    </row>
    <row r="8">
      <c r="A8" s="4" t="inlineStr">
        <is>
          <t>Additional expected payments</t>
        </is>
      </c>
      <c r="D8" s="10" t="n">
        <v>0.7</v>
      </c>
    </row>
    <row r="9">
      <c r="A9" s="4" t="inlineStr">
        <is>
          <t>Contingent consideration liability, current</t>
        </is>
      </c>
      <c r="B9" s="10" t="n">
        <v>0.1</v>
      </c>
      <c r="D9" s="10" t="n">
        <v>0.1</v>
      </c>
      <c r="G9" s="10" t="n">
        <v>0.1</v>
      </c>
    </row>
    <row r="10">
      <c r="A10" s="4" t="inlineStr">
        <is>
          <t>Contingent consideration liability, noncurrent</t>
        </is>
      </c>
      <c r="B10" s="9" t="n">
        <v>0.9</v>
      </c>
      <c r="D10" s="9" t="n">
        <v>0.9</v>
      </c>
      <c r="G10" s="9" t="n">
        <v>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Numerator</t>
        </is>
      </c>
    </row>
    <row r="4">
      <c r="A4" s="4" t="inlineStr">
        <is>
          <t>Net income (loss)</t>
        </is>
      </c>
      <c r="B4" s="6" t="n">
        <v>783</v>
      </c>
      <c r="C4" s="6" t="n">
        <v>-11141</v>
      </c>
      <c r="D4" s="6" t="n">
        <v>2546</v>
      </c>
      <c r="E4" s="6" t="n">
        <v>-42563</v>
      </c>
    </row>
    <row r="5">
      <c r="A5" s="4" t="inlineStr">
        <is>
          <t>Net income (loss)</t>
        </is>
      </c>
      <c r="B5" s="6" t="n">
        <v>783</v>
      </c>
      <c r="C5" s="6" t="n">
        <v>-11141</v>
      </c>
      <c r="D5" s="6" t="n">
        <v>2546</v>
      </c>
      <c r="E5" s="6" t="n">
        <v>-42563</v>
      </c>
    </row>
    <row r="6">
      <c r="A6" s="3" t="inlineStr">
        <is>
          <t>Denominator</t>
        </is>
      </c>
    </row>
    <row r="7">
      <c r="A7" s="4" t="inlineStr">
        <is>
          <t>Weighted average common shares outstanding - basic (in shares)</t>
        </is>
      </c>
      <c r="B7" s="5" t="n">
        <v>45013784</v>
      </c>
      <c r="C7" s="5" t="n">
        <v>45013784</v>
      </c>
      <c r="D7" s="5" t="n">
        <v>45013784</v>
      </c>
      <c r="E7" s="5" t="n">
        <v>45013784</v>
      </c>
    </row>
    <row r="8">
      <c r="A8" s="4" t="inlineStr">
        <is>
          <t>Weighted average common shares outstanding - diluted (in shares)</t>
        </is>
      </c>
      <c r="B8" s="5" t="n">
        <v>46085650</v>
      </c>
      <c r="C8" s="5" t="n">
        <v>45013784</v>
      </c>
      <c r="D8" s="5" t="n">
        <v>46077196</v>
      </c>
      <c r="E8" s="5" t="n">
        <v>45013784</v>
      </c>
    </row>
    <row r="9">
      <c r="A9" s="4" t="inlineStr">
        <is>
          <t>Net income (loss) per common share - basic (in dollars per share)</t>
        </is>
      </c>
      <c r="B9" s="7" t="n">
        <v>0.02</v>
      </c>
      <c r="C9" s="7" t="n">
        <v>-0.25</v>
      </c>
      <c r="D9" s="7" t="n">
        <v>0.06</v>
      </c>
      <c r="E9" s="7" t="n">
        <v>-0.95</v>
      </c>
    </row>
    <row r="10">
      <c r="A10" s="4" t="inlineStr">
        <is>
          <t>Net income (loss) per common share - diluted (in dollars per share)</t>
        </is>
      </c>
      <c r="B10" s="7" t="n">
        <v>0.02</v>
      </c>
      <c r="C10" s="7" t="n">
        <v>-0.25</v>
      </c>
      <c r="D10" s="7" t="n">
        <v>0.06</v>
      </c>
      <c r="E10" s="7" t="n">
        <v>-0.95</v>
      </c>
    </row>
    <row r="11">
      <c r="A11" s="4" t="inlineStr">
        <is>
          <t>Time-based option awards outstanding not included in diluted net income (loss) per common share as their effect is anti-dilutive (in shares)</t>
        </is>
      </c>
      <c r="B11" s="5" t="n">
        <v>90045</v>
      </c>
      <c r="C11" s="5" t="n">
        <v>2616724</v>
      </c>
      <c r="D11" s="5" t="n">
        <v>90045</v>
      </c>
      <c r="E11" s="5" t="n">
        <v>26167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Subsequent Events (Details) - Subsequent Event - USD ($)</t>
        </is>
      </c>
      <c r="B1" s="2" t="inlineStr">
        <is>
          <t>1 Months Ended</t>
        </is>
      </c>
      <c r="C1" s="2" t="inlineStr">
        <is>
          <t>3 Months Ended</t>
        </is>
      </c>
    </row>
    <row r="2">
      <c r="B2" s="2" t="inlineStr">
        <is>
          <t>Oct. 31, 2021</t>
        </is>
      </c>
      <c r="C2" s="2" t="inlineStr">
        <is>
          <t>Dec. 26, 2021</t>
        </is>
      </c>
      <c r="D2" s="2" t="inlineStr">
        <is>
          <t>Oct. 06, 2021</t>
        </is>
      </c>
    </row>
    <row r="3">
      <c r="A3" s="3" t="inlineStr">
        <is>
          <t>Subsequent Event [Line Items]</t>
        </is>
      </c>
    </row>
    <row r="4">
      <c r="A4" s="4" t="inlineStr">
        <is>
          <t>Loss on debt extinguishment</t>
        </is>
      </c>
      <c r="C4" s="6" t="n">
        <v>2400000</v>
      </c>
    </row>
    <row r="5">
      <c r="A5" s="4" t="inlineStr">
        <is>
          <t>Financing Agreement | Loans Payable</t>
        </is>
      </c>
    </row>
    <row r="6">
      <c r="A6" s="3" t="inlineStr">
        <is>
          <t>Subsequent Event [Line Items]</t>
        </is>
      </c>
    </row>
    <row r="7">
      <c r="A7" s="4" t="inlineStr">
        <is>
          <t>Short-term debt</t>
        </is>
      </c>
      <c r="B7" s="6" t="n">
        <v>3000000</v>
      </c>
    </row>
    <row r="8">
      <c r="A8" s="4" t="inlineStr">
        <is>
          <t>Interest rate</t>
        </is>
      </c>
      <c r="B8" s="4" t="inlineStr">
        <is>
          <t>2.41%</t>
        </is>
      </c>
    </row>
    <row r="9">
      <c r="A9" s="4" t="inlineStr">
        <is>
          <t>Amount of monthly installment</t>
        </is>
      </c>
      <c r="B9" s="6" t="n">
        <v>300000</v>
      </c>
    </row>
    <row r="10">
      <c r="A10" s="4" t="inlineStr">
        <is>
          <t>Secured Debt | New Facilities | Line of Credit</t>
        </is>
      </c>
    </row>
    <row r="11">
      <c r="A11" s="3" t="inlineStr">
        <is>
          <t>Subsequent Event [Line Items]</t>
        </is>
      </c>
    </row>
    <row r="12">
      <c r="A12" s="4" t="inlineStr">
        <is>
          <t>Borrowing capacity</t>
        </is>
      </c>
      <c r="D12" s="6" t="n">
        <v>100000000</v>
      </c>
    </row>
    <row r="13">
      <c r="A13" s="4" t="inlineStr">
        <is>
          <t>Revolving Credit Facility | New Facilities | Line of Credit</t>
        </is>
      </c>
    </row>
    <row r="14">
      <c r="A14" s="3" t="inlineStr">
        <is>
          <t>Subsequent Event [Line Items]</t>
        </is>
      </c>
    </row>
    <row r="15">
      <c r="A15" s="4" t="inlineStr">
        <is>
          <t>Borrowing capacity</t>
        </is>
      </c>
      <c r="D15" s="6" t="n">
        <v>7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9" customWidth="1" min="1" max="1"/>
    <col width="13" customWidth="1" min="2" max="2"/>
    <col width="16" customWidth="1" min="3" max="3"/>
    <col width="13" customWidth="1" min="4" max="4"/>
    <col width="27" customWidth="1" min="5" max="5"/>
    <col width="20" customWidth="1" min="6" max="6"/>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in shares) at Dec. 29, 2019</t>
        </is>
      </c>
      <c r="C2" s="5" t="n">
        <v>0</v>
      </c>
      <c r="D2" s="5" t="n">
        <v>45013784</v>
      </c>
    </row>
    <row r="3">
      <c r="A3" s="4" t="inlineStr">
        <is>
          <t>Beginning Balance at Dec. 29, 2019</t>
        </is>
      </c>
      <c r="B3" s="6" t="n">
        <v>329797</v>
      </c>
      <c r="C3" s="6" t="n">
        <v>0</v>
      </c>
      <c r="D3" s="6" t="n">
        <v>450</v>
      </c>
      <c r="E3" s="6" t="n">
        <v>382598</v>
      </c>
      <c r="F3" s="6" t="n">
        <v>-53251</v>
      </c>
    </row>
    <row r="4">
      <c r="A4" s="3" t="inlineStr">
        <is>
          <t>Increase (Decrease) in Stockholders' Equity [Roll Forward]</t>
        </is>
      </c>
    </row>
    <row r="5">
      <c r="A5" s="4" t="inlineStr">
        <is>
          <t>Share issuance (in shares)</t>
        </is>
      </c>
      <c r="C5" s="5" t="n">
        <v>266667</v>
      </c>
    </row>
    <row r="6">
      <c r="A6" s="4" t="inlineStr">
        <is>
          <t>Share issuance</t>
        </is>
      </c>
      <c r="B6" s="5" t="n">
        <v>40000</v>
      </c>
      <c r="C6" s="6" t="n">
        <v>3</v>
      </c>
      <c r="E6" s="5" t="n">
        <v>39997</v>
      </c>
    </row>
    <row r="7">
      <c r="A7" s="4" t="inlineStr">
        <is>
          <t>Net income</t>
        </is>
      </c>
      <c r="B7" s="5" t="n">
        <v>-42563</v>
      </c>
      <c r="F7" s="5" t="n">
        <v>-42563</v>
      </c>
    </row>
    <row r="8">
      <c r="A8" s="4" t="inlineStr">
        <is>
          <t>Stock-based compensation</t>
        </is>
      </c>
      <c r="B8" s="5" t="n">
        <v>571</v>
      </c>
      <c r="E8" s="5" t="n">
        <v>571</v>
      </c>
    </row>
    <row r="9">
      <c r="A9" s="4" t="inlineStr">
        <is>
          <t>Ending Balance (in shares) at Sep. 27, 2020</t>
        </is>
      </c>
      <c r="C9" s="5" t="n">
        <v>266667</v>
      </c>
      <c r="D9" s="5" t="n">
        <v>45013784</v>
      </c>
    </row>
    <row r="10">
      <c r="A10" s="4" t="inlineStr">
        <is>
          <t>Ending Balance at Sep. 27, 2020</t>
        </is>
      </c>
      <c r="B10" s="5" t="n">
        <v>327805</v>
      </c>
      <c r="C10" s="6" t="n">
        <v>3</v>
      </c>
      <c r="D10" s="6" t="n">
        <v>450</v>
      </c>
      <c r="E10" s="5" t="n">
        <v>423166</v>
      </c>
      <c r="F10" s="5" t="n">
        <v>-95814</v>
      </c>
    </row>
    <row r="11">
      <c r="A11" s="4" t="inlineStr">
        <is>
          <t>Beginning Balance (in shares) at Jun. 28, 2020</t>
        </is>
      </c>
      <c r="C11" s="5" t="n">
        <v>0</v>
      </c>
      <c r="D11" s="5" t="n">
        <v>45013784</v>
      </c>
    </row>
    <row r="12">
      <c r="A12" s="4" t="inlineStr">
        <is>
          <t>Beginning Balance at Jun. 28, 2020</t>
        </is>
      </c>
      <c r="B12" s="5" t="n">
        <v>298754</v>
      </c>
      <c r="C12" s="6" t="n">
        <v>0</v>
      </c>
      <c r="D12" s="6" t="n">
        <v>450</v>
      </c>
      <c r="E12" s="5" t="n">
        <v>382977</v>
      </c>
      <c r="F12" s="5" t="n">
        <v>-84673</v>
      </c>
    </row>
    <row r="13">
      <c r="A13" s="3" t="inlineStr">
        <is>
          <t>Increase (Decrease) in Stockholders' Equity [Roll Forward]</t>
        </is>
      </c>
    </row>
    <row r="14">
      <c r="A14" s="4" t="inlineStr">
        <is>
          <t>Share issuance (in shares)</t>
        </is>
      </c>
      <c r="C14" s="5" t="n">
        <v>266667</v>
      </c>
    </row>
    <row r="15">
      <c r="A15" s="4" t="inlineStr">
        <is>
          <t>Share issuance</t>
        </is>
      </c>
      <c r="B15" s="5" t="n">
        <v>40000</v>
      </c>
      <c r="C15" s="6" t="n">
        <v>3</v>
      </c>
      <c r="E15" s="5" t="n">
        <v>39997</v>
      </c>
    </row>
    <row r="16">
      <c r="A16" s="4" t="inlineStr">
        <is>
          <t>Net income</t>
        </is>
      </c>
      <c r="B16" s="5" t="n">
        <v>-11141</v>
      </c>
      <c r="F16" s="5" t="n">
        <v>-11141</v>
      </c>
    </row>
    <row r="17">
      <c r="A17" s="4" t="inlineStr">
        <is>
          <t>Stock-based compensation</t>
        </is>
      </c>
      <c r="B17" s="5" t="n">
        <v>192</v>
      </c>
      <c r="E17" s="5" t="n">
        <v>192</v>
      </c>
    </row>
    <row r="18">
      <c r="A18" s="4" t="inlineStr">
        <is>
          <t>Ending Balance (in shares) at Sep. 27, 2020</t>
        </is>
      </c>
      <c r="C18" s="5" t="n">
        <v>266667</v>
      </c>
      <c r="D18" s="5" t="n">
        <v>45013784</v>
      </c>
    </row>
    <row r="19">
      <c r="A19" s="4" t="inlineStr">
        <is>
          <t>Ending Balance at Sep. 27, 2020</t>
        </is>
      </c>
      <c r="B19" s="5" t="n">
        <v>327805</v>
      </c>
      <c r="C19" s="6" t="n">
        <v>3</v>
      </c>
      <c r="D19" s="6" t="n">
        <v>450</v>
      </c>
      <c r="E19" s="5" t="n">
        <v>423166</v>
      </c>
      <c r="F19" s="5" t="n">
        <v>-95814</v>
      </c>
    </row>
    <row r="20">
      <c r="A20" s="4" t="inlineStr">
        <is>
          <t>Beginning Balance (in shares) at Dec. 27, 2020</t>
        </is>
      </c>
      <c r="C20" s="5" t="n">
        <v>266667</v>
      </c>
      <c r="D20" s="5" t="n">
        <v>45013784</v>
      </c>
    </row>
    <row r="21">
      <c r="A21" s="4" t="inlineStr">
        <is>
          <t>Beginning Balance at Dec. 27, 2020</t>
        </is>
      </c>
      <c r="B21" s="5" t="n">
        <v>320866</v>
      </c>
      <c r="C21" s="6" t="n">
        <v>3</v>
      </c>
      <c r="D21" s="6" t="n">
        <v>450</v>
      </c>
      <c r="E21" s="5" t="n">
        <v>423345</v>
      </c>
      <c r="F21" s="5" t="n">
        <v>-102932</v>
      </c>
    </row>
    <row r="22">
      <c r="A22" s="3" t="inlineStr">
        <is>
          <t>Increase (Decrease) in Stockholders' Equity [Roll Forward]</t>
        </is>
      </c>
    </row>
    <row r="23">
      <c r="A23" s="4" t="inlineStr">
        <is>
          <t>Net income</t>
        </is>
      </c>
      <c r="B23" s="5" t="n">
        <v>2546</v>
      </c>
      <c r="F23" s="5" t="n">
        <v>2546</v>
      </c>
    </row>
    <row r="24">
      <c r="A24" s="4" t="inlineStr">
        <is>
          <t>Stock-based compensation</t>
        </is>
      </c>
      <c r="B24" s="5" t="n">
        <v>746</v>
      </c>
      <c r="E24" s="5" t="n">
        <v>746</v>
      </c>
    </row>
    <row r="25">
      <c r="A25" s="4" t="inlineStr">
        <is>
          <t>Ending Balance (in shares) at Sep. 26, 2021</t>
        </is>
      </c>
      <c r="C25" s="5" t="n">
        <v>266667</v>
      </c>
      <c r="D25" s="5" t="n">
        <v>45013784</v>
      </c>
    </row>
    <row r="26">
      <c r="A26" s="4" t="inlineStr">
        <is>
          <t>Ending Balance at Sep. 26, 2021</t>
        </is>
      </c>
      <c r="B26" s="5" t="n">
        <v>324158</v>
      </c>
      <c r="C26" s="6" t="n">
        <v>3</v>
      </c>
      <c r="D26" s="6" t="n">
        <v>450</v>
      </c>
      <c r="E26" s="5" t="n">
        <v>424091</v>
      </c>
      <c r="F26" s="5" t="n">
        <v>-100386</v>
      </c>
    </row>
    <row r="27">
      <c r="A27" s="4" t="inlineStr">
        <is>
          <t>Beginning Balance (in shares) at Jun. 27, 2021</t>
        </is>
      </c>
      <c r="C27" s="5" t="n">
        <v>266667</v>
      </c>
      <c r="D27" s="5" t="n">
        <v>45013784</v>
      </c>
    </row>
    <row r="28">
      <c r="A28" s="4" t="inlineStr">
        <is>
          <t>Beginning Balance at Jun. 27, 2021</t>
        </is>
      </c>
      <c r="B28" s="5" t="n">
        <v>322945</v>
      </c>
      <c r="C28" s="6" t="n">
        <v>3</v>
      </c>
      <c r="D28" s="6" t="n">
        <v>450</v>
      </c>
      <c r="E28" s="5" t="n">
        <v>423661</v>
      </c>
      <c r="F28" s="5" t="n">
        <v>-101169</v>
      </c>
    </row>
    <row r="29">
      <c r="A29" s="3" t="inlineStr">
        <is>
          <t>Increase (Decrease) in Stockholders' Equity [Roll Forward]</t>
        </is>
      </c>
    </row>
    <row r="30">
      <c r="A30" s="4" t="inlineStr">
        <is>
          <t>Net income</t>
        </is>
      </c>
      <c r="B30" s="5" t="n">
        <v>783</v>
      </c>
      <c r="F30" s="5" t="n">
        <v>783</v>
      </c>
    </row>
    <row r="31">
      <c r="A31" s="4" t="inlineStr">
        <is>
          <t>Stock-based compensation</t>
        </is>
      </c>
      <c r="B31" s="5" t="n">
        <v>430</v>
      </c>
      <c r="E31" s="5" t="n">
        <v>430</v>
      </c>
    </row>
    <row r="32">
      <c r="A32" s="4" t="inlineStr">
        <is>
          <t>Ending Balance (in shares) at Sep. 26, 2021</t>
        </is>
      </c>
      <c r="C32" s="5" t="n">
        <v>266667</v>
      </c>
      <c r="D32" s="5" t="n">
        <v>45013784</v>
      </c>
    </row>
    <row r="33">
      <c r="A33" s="4" t="inlineStr">
        <is>
          <t>Ending Balance at Sep. 26, 2021</t>
        </is>
      </c>
      <c r="B33" s="6" t="n">
        <v>324158</v>
      </c>
      <c r="C33" s="6" t="n">
        <v>3</v>
      </c>
      <c r="D33" s="6" t="n">
        <v>450</v>
      </c>
      <c r="E33" s="6" t="n">
        <v>424091</v>
      </c>
      <c r="F33" s="6" t="n">
        <v>-1003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6, 2021</t>
        </is>
      </c>
      <c r="C2" s="2" t="inlineStr">
        <is>
          <t>Sep. 27, 2020</t>
        </is>
      </c>
    </row>
    <row r="3">
      <c r="A3" s="3" t="inlineStr">
        <is>
          <t>Cash flows from operating activities:</t>
        </is>
      </c>
    </row>
    <row r="4">
      <c r="A4" s="4" t="inlineStr">
        <is>
          <t>Net income (loss)</t>
        </is>
      </c>
      <c r="B4" s="6" t="n">
        <v>2546</v>
      </c>
      <c r="C4" s="6" t="n">
        <v>-42563</v>
      </c>
    </row>
    <row r="5">
      <c r="A5" s="3" t="inlineStr">
        <is>
          <t>Adjustments to reconcile net income (loss) to net cash provided by (used in) operating activities:</t>
        </is>
      </c>
    </row>
    <row r="6">
      <c r="A6" s="4" t="inlineStr">
        <is>
          <t>Depreciation and amortization</t>
        </is>
      </c>
      <c r="B6" s="5" t="n">
        <v>23965</v>
      </c>
      <c r="C6" s="5" t="n">
        <v>22877</v>
      </c>
    </row>
    <row r="7">
      <c r="A7" s="4" t="inlineStr">
        <is>
          <t>Amortization of debt discount and deferred issuance costs</t>
        </is>
      </c>
      <c r="B7" s="5" t="n">
        <v>958</v>
      </c>
      <c r="C7" s="5" t="n">
        <v>901</v>
      </c>
    </row>
    <row r="8">
      <c r="A8" s="4" t="inlineStr">
        <is>
          <t>Non-cash operating lease costs</t>
        </is>
      </c>
      <c r="B8" s="5" t="n">
        <v>9582</v>
      </c>
      <c r="C8" s="5" t="n">
        <v>8757</v>
      </c>
    </row>
    <row r="9">
      <c r="A9" s="4" t="inlineStr">
        <is>
          <t>Deferred income taxes</t>
        </is>
      </c>
      <c r="B9" s="5" t="n">
        <v>2526</v>
      </c>
      <c r="C9" s="5" t="n">
        <v>-16112</v>
      </c>
    </row>
    <row r="10">
      <c r="A10" s="4" t="inlineStr">
        <is>
          <t>Impairments and loss on disposal of assets</t>
        </is>
      </c>
      <c r="B10" s="5" t="n">
        <v>261</v>
      </c>
      <c r="C10" s="5" t="n">
        <v>282</v>
      </c>
    </row>
    <row r="11">
      <c r="A11" s="4" t="inlineStr">
        <is>
          <t>Stock-based compensation</t>
        </is>
      </c>
      <c r="B11" s="5" t="n">
        <v>746</v>
      </c>
      <c r="C11" s="5" t="n">
        <v>571</v>
      </c>
    </row>
    <row r="12">
      <c r="A12" s="3" t="inlineStr">
        <is>
          <t>Changes in assets and liabilities:</t>
        </is>
      </c>
    </row>
    <row r="13">
      <c r="A13" s="4" t="inlineStr">
        <is>
          <t>Accounts receivable</t>
        </is>
      </c>
      <c r="B13" s="5" t="n">
        <v>1014</v>
      </c>
      <c r="C13" s="5" t="n">
        <v>3438</v>
      </c>
    </row>
    <row r="14">
      <c r="A14" s="4" t="inlineStr">
        <is>
          <t>Inventory</t>
        </is>
      </c>
      <c r="B14" s="5" t="n">
        <v>-558</v>
      </c>
      <c r="C14" s="5" t="n">
        <v>53</v>
      </c>
    </row>
    <row r="15">
      <c r="A15" s="4" t="inlineStr">
        <is>
          <t>Prepaid expenses</t>
        </is>
      </c>
      <c r="B15" s="5" t="n">
        <v>-814</v>
      </c>
      <c r="C15" s="5" t="n">
        <v>291</v>
      </c>
    </row>
    <row r="16">
      <c r="A16" s="4" t="inlineStr">
        <is>
          <t>Deferred offering costs</t>
        </is>
      </c>
      <c r="B16" s="5" t="n">
        <v>-2454</v>
      </c>
      <c r="C16" s="5" t="n">
        <v>1307</v>
      </c>
    </row>
    <row r="17">
      <c r="A17" s="4" t="inlineStr">
        <is>
          <t>Other assets, current and long-term</t>
        </is>
      </c>
      <c r="B17" s="5" t="n">
        <v>-639</v>
      </c>
      <c r="C17" s="5" t="n">
        <v>-517</v>
      </c>
    </row>
    <row r="18">
      <c r="A18" s="4" t="inlineStr">
        <is>
          <t>Accounts payable</t>
        </is>
      </c>
      <c r="B18" s="5" t="n">
        <v>2757</v>
      </c>
      <c r="C18" s="5" t="n">
        <v>768</v>
      </c>
    </row>
    <row r="19">
      <c r="A19" s="4" t="inlineStr">
        <is>
          <t>Accrued liabilities</t>
        </is>
      </c>
      <c r="B19" s="5" t="n">
        <v>8406</v>
      </c>
      <c r="C19" s="5" t="n">
        <v>-2346</v>
      </c>
    </row>
    <row r="20">
      <c r="A20" s="4" t="inlineStr">
        <is>
          <t>Accrued compensation and deferred payroll taxes, current and long-term</t>
        </is>
      </c>
      <c r="B20" s="5" t="n">
        <v>4399</v>
      </c>
      <c r="C20" s="5" t="n">
        <v>-3188</v>
      </c>
    </row>
    <row r="21">
      <c r="A21" s="4" t="inlineStr">
        <is>
          <t>Deferred revenues, current and long-term</t>
        </is>
      </c>
      <c r="B21" s="5" t="n">
        <v>-1714</v>
      </c>
      <c r="C21" s="5" t="n">
        <v>-4069</v>
      </c>
    </row>
    <row r="22">
      <c r="A22" s="4" t="inlineStr">
        <is>
          <t>Operating lease liabilities</t>
        </is>
      </c>
      <c r="B22" s="5" t="n">
        <v>-6716</v>
      </c>
      <c r="C22" s="5" t="n">
        <v>9157</v>
      </c>
    </row>
    <row r="23">
      <c r="A23" s="4" t="inlineStr">
        <is>
          <t>Net cash provided by (used in) operating activities</t>
        </is>
      </c>
      <c r="B23" s="5" t="n">
        <v>44265</v>
      </c>
      <c r="C23" s="5" t="n">
        <v>-20393</v>
      </c>
    </row>
    <row r="24">
      <c r="A24" s="3" t="inlineStr">
        <is>
          <t>Cash flows from investing activities:</t>
        </is>
      </c>
    </row>
    <row r="25">
      <c r="A25" s="4" t="inlineStr">
        <is>
          <t>Capital expenditures</t>
        </is>
      </c>
      <c r="B25" s="5" t="n">
        <v>-27065</v>
      </c>
      <c r="C25" s="5" t="n">
        <v>-22179</v>
      </c>
    </row>
    <row r="26">
      <c r="A26" s="4" t="inlineStr">
        <is>
          <t>Purchase of intangible assets</t>
        </is>
      </c>
      <c r="B26" s="5" t="n">
        <v>-359</v>
      </c>
      <c r="C26" s="5" t="n">
        <v>-149</v>
      </c>
    </row>
    <row r="27">
      <c r="A27" s="4" t="inlineStr">
        <is>
          <t>Net cash used in investing activities</t>
        </is>
      </c>
      <c r="B27" s="5" t="n">
        <v>-27424</v>
      </c>
      <c r="C27" s="5" t="n">
        <v>-22328</v>
      </c>
    </row>
    <row r="28">
      <c r="A28" s="3" t="inlineStr">
        <is>
          <t>Cash flows from financing activities:</t>
        </is>
      </c>
    </row>
    <row r="29">
      <c r="A29" s="4" t="inlineStr">
        <is>
          <t>Proceeds from preferred stock issuance</t>
        </is>
      </c>
      <c r="B29" s="5" t="n">
        <v>0</v>
      </c>
      <c r="C29" s="5" t="n">
        <v>40000</v>
      </c>
    </row>
    <row r="30">
      <c r="A30" s="4" t="inlineStr">
        <is>
          <t>Proceeds from issuance of long-term debt</t>
        </is>
      </c>
      <c r="B30" s="5" t="n">
        <v>0</v>
      </c>
      <c r="C30" s="5" t="n">
        <v>54600</v>
      </c>
    </row>
    <row r="31">
      <c r="A31" s="4" t="inlineStr">
        <is>
          <t>Repayments of long-term debt</t>
        </is>
      </c>
      <c r="B31" s="5" t="n">
        <v>-2210</v>
      </c>
      <c r="C31" s="5" t="n">
        <v>-3210</v>
      </c>
    </row>
    <row r="32">
      <c r="A32" s="4" t="inlineStr">
        <is>
          <t>Proceeds from borrowings on revolving credit facility</t>
        </is>
      </c>
      <c r="B32" s="5" t="n">
        <v>0</v>
      </c>
      <c r="C32" s="5" t="n">
        <v>22000</v>
      </c>
    </row>
    <row r="33">
      <c r="A33" s="4" t="inlineStr">
        <is>
          <t>Repayments of borrowings on revolving credit facility</t>
        </is>
      </c>
      <c r="B33" s="5" t="n">
        <v>0</v>
      </c>
      <c r="C33" s="5" t="n">
        <v>-39000</v>
      </c>
    </row>
    <row r="34">
      <c r="A34" s="4" t="inlineStr">
        <is>
          <t>Payment of deferred offering costs</t>
        </is>
      </c>
      <c r="B34" s="5" t="n">
        <v>-1255</v>
      </c>
      <c r="C34" s="5" t="n">
        <v>0</v>
      </c>
    </row>
    <row r="35">
      <c r="A35" s="4" t="inlineStr">
        <is>
          <t>Finance lease payments</t>
        </is>
      </c>
      <c r="B35" s="5" t="n">
        <v>-371</v>
      </c>
      <c r="C35" s="5" t="n">
        <v>-223</v>
      </c>
    </row>
    <row r="36">
      <c r="A36" s="4" t="inlineStr">
        <is>
          <t>Net cash (used in) provided by financing activities</t>
        </is>
      </c>
      <c r="B36" s="5" t="n">
        <v>-3836</v>
      </c>
      <c r="C36" s="5" t="n">
        <v>74167</v>
      </c>
    </row>
    <row r="37">
      <c r="A37" s="4" t="inlineStr">
        <is>
          <t>Net increase in cash and cash equivalents and restricted cash</t>
        </is>
      </c>
      <c r="B37" s="5" t="n">
        <v>13005</v>
      </c>
      <c r="C37" s="5" t="n">
        <v>31446</v>
      </c>
    </row>
    <row r="38">
      <c r="A38" s="4" t="inlineStr">
        <is>
          <t>Cash and cash equivalents and restricted cash, Beginning of period</t>
        </is>
      </c>
      <c r="B38" s="5" t="n">
        <v>39097</v>
      </c>
      <c r="C38" s="5" t="n">
        <v>11121</v>
      </c>
    </row>
    <row r="39">
      <c r="A39" s="4" t="inlineStr">
        <is>
          <t>Cash and cash equivalents and restricted cash, End of period</t>
        </is>
      </c>
      <c r="B39" s="5" t="n">
        <v>52102</v>
      </c>
      <c r="C39" s="5" t="n">
        <v>42567</v>
      </c>
    </row>
    <row r="40">
      <c r="A40" s="3" t="inlineStr">
        <is>
          <t>Supplemental cash flow information:</t>
        </is>
      </c>
    </row>
    <row r="41">
      <c r="A41" s="4" t="inlineStr">
        <is>
          <t>Cash paid for interest</t>
        </is>
      </c>
      <c r="B41" s="5" t="n">
        <v>14763</v>
      </c>
      <c r="C41" s="5" t="n">
        <v>14606</v>
      </c>
    </row>
    <row r="42">
      <c r="A42" s="4" t="inlineStr">
        <is>
          <t>Cash paid for income taxes, net of refunds</t>
        </is>
      </c>
      <c r="B42" s="5" t="n">
        <v>55</v>
      </c>
      <c r="C42" s="5" t="n">
        <v>155</v>
      </c>
    </row>
    <row r="43">
      <c r="A43" s="3" t="inlineStr">
        <is>
          <t>Supplemental disclosures of non-cash investing and financing activities:</t>
        </is>
      </c>
    </row>
    <row r="44">
      <c r="A44" s="4" t="inlineStr">
        <is>
          <t>Interest converted to long-term debt</t>
        </is>
      </c>
      <c r="B44" s="5" t="n">
        <v>3062</v>
      </c>
      <c r="C44" s="5" t="n">
        <v>566</v>
      </c>
    </row>
    <row r="45">
      <c r="A45" s="4" t="inlineStr">
        <is>
          <t>Leased assets obtained in exchange for new operating lease liabilities</t>
        </is>
      </c>
      <c r="B45" s="5" t="n">
        <v>23391</v>
      </c>
      <c r="C45" s="5" t="n">
        <v>14313</v>
      </c>
    </row>
    <row r="46">
      <c r="A46" s="4" t="inlineStr">
        <is>
          <t>Leased assets obtained in exchange for new finance lease liabilities</t>
        </is>
      </c>
      <c r="B46" s="5" t="n">
        <v>185</v>
      </c>
      <c r="C46" s="5" t="n">
        <v>248</v>
      </c>
    </row>
    <row r="47">
      <c r="A47" s="4" t="inlineStr">
        <is>
          <t>Remeasurements of operating lease assets and lease liabilities</t>
        </is>
      </c>
      <c r="B47" s="5" t="n">
        <v>-2396</v>
      </c>
      <c r="C47" s="5" t="n">
        <v>-3355</v>
      </c>
    </row>
    <row r="48">
      <c r="A48" s="4" t="inlineStr">
        <is>
          <t>Terminations of operating lease liabilities</t>
        </is>
      </c>
      <c r="B48" s="5" t="n">
        <v>0</v>
      </c>
      <c r="C48" s="5" t="n">
        <v>-705</v>
      </c>
    </row>
    <row r="49">
      <c r="A49" s="4" t="inlineStr">
        <is>
          <t>Remeasurements of finance lease assets and lease liabilities</t>
        </is>
      </c>
      <c r="B49" s="5" t="n">
        <v>9</v>
      </c>
      <c r="C49" s="5" t="n">
        <v>164</v>
      </c>
    </row>
    <row r="50">
      <c r="A50" s="4" t="inlineStr">
        <is>
          <t>Change in liabilities from acquisition of property, fixtures and equipment</t>
        </is>
      </c>
      <c r="B50" s="6" t="n">
        <v>-1153</v>
      </c>
      <c r="C50" s="6" t="n">
        <v>-30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9 Months Ended</t>
        </is>
      </c>
    </row>
    <row r="2">
      <c r="B2" s="2" t="inlineStr">
        <is>
          <t>Sep. 26, 2021</t>
        </is>
      </c>
    </row>
    <row r="3">
      <c r="A3" s="3" t="inlineStr">
        <is>
          <t>Organization, Consolidation and Presentation of Financial Statements [Abstract]</t>
        </is>
      </c>
    </row>
    <row r="4">
      <c r="A4" s="4" t="inlineStr">
        <is>
          <t>Nature of Business and Organization</t>
        </is>
      </c>
      <c r="B4" s="4" t="inlineStr">
        <is>
          <t>Nature of Business and Organization First Watch Restaurant Group, Inc. (collectively with its wholly-owned subsidiaries, “the Company” or “Management”) operates and franchises restaurants in 28 states operating under the “First Watch” trade name which are focused on made-to-order breakfast, brunch and lunch. As of September 26, 2021 and December 27, 2020, the Company operated 337 company-owned restaurants and 321 company-owned restaurants, respectively, and had 91 franchise-owned restaurants and 88 franchise-owned restaurants, respectively. Initial Public Offering On September 20, 2021, the Company’s board of directors and its stockholders approved an amendment to the Company’s Certificate of Incorporation. Such amendment (i) effected a 11.838-for-1 stock split of its issued and outstanding shares of common stock and a proportional adjustment to the existing conversion ratio of the preferred stock and (ii) authorized an increase to the number of shares of common stock of the Company to 300,000,000 and an increase to the number of shares of preferred stock to 10,000,000. The par value of the Company’s common and preferred stock was not adjusted in connection with the stock split. All common share and per share amounts for all periods presented in the accompanying unaudited interim consolidated financial statements and notes thereto have been adjusted retroactively, where applicable, to reflect this stock split. On September 30, 2021, the Company’s registration statement on Form S-1 related to its initial public offering (“IPO”) was declared effective and the Company’s common stock began trading on the Nasdaq Global Select Market on October 1, 2021. On October 5, 2021, the Company completed its IPO, in which the Company sold 10,877,850 shares of common stock at the initial public offering price of $18.00 per share. The shares sold included th e underwriters’ full exercise of their option to purchase up to an additional 1,418,850 shares of common stock at the initial public offering price of $18.00 per share. All of the Company ’ s outstanding shares of preferred stock were adjusted in connection with the aforementioned stock split and were automatically converted into 3,156,812 shares of common stock immediately prior to and in connection with the consummation of the IPO. On October 5, 2021, the Company received aggregate net proceeds of $182.1 million after deducting underwriting discounts and commissions of $13.7 million. The aggregate net proceeds received were used to repay $182.1 million of borrowings outstanding under the Company ’ s senior credit facilities, which are comprised of the Initial Term Loan Facility, Initial Delayed Draw Term Loan Facility, First Amendment Delayed Draw Term Facility, Second Amendment Delayed Draw Term Facility and Revolving Credit Facility (collectively, “Senior Credit Facilities”). On October 6, 2021, the Company entered into a new credit agreement that provides for (i) a $100 million term loan A facility and (ii) a $75 million revolving credit facility (See Note 13, Subsequent Ev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6, 2021</t>
        </is>
      </c>
    </row>
    <row r="3">
      <c r="A3" s="3" t="inlineStr">
        <is>
          <t>Accounting Policies [Abstract]</t>
        </is>
      </c>
    </row>
    <row r="4">
      <c r="A4" s="4" t="inlineStr">
        <is>
          <t>Summary of Significant Accounting Policies</t>
        </is>
      </c>
      <c r="B4" s="4" t="inlineStr">
        <is>
          <t>Summary of Significant Accounting Policies Basis of Presentation The Company reports financial information on a 52- or 53-week fiscal year ending on the last Sunday of each calendar year. Our fiscal quarters are comprised of 13 weeks each, except for fiscal years consisting of 53 weeks for which the fourth quarter will consist of 14 weeks, and end on the 13th Sunday of each quarter (14th Sunday of the fourth quarter, when applicable). The quarters ended September 26, 2021 and September 27, 2020 were both 13-week periods. The accompanying unaudited interim consolidated financial statements have been prepared by the Company in accordance with generally accepted accounting principles in the United States of America (“GAAP”) and pursuant to the rules and regulations of the Securities and Exchange Commission (“SEC”). Accordingly, they do not include all the information and notes required by GAAP for complete financial statements. The unaudited interim consolidated financial statements have been prepared on the same basis as the audited consolidated financial statements and include all adjustments necessary for the fair statement of the consolidated financial statements for the interim periods presented. The results of operations for interim periods are not necessarily indicative of the results to be expected for other interim periods or the entire fiscal year. These unaudited interim consolidated financial statements should be read in conjunction with the audited consolidated financial statements and notes thereto as of and for the year ended December 27, 2020 included in the Company’s final prospectus dated September 30, 2021 filed with the SEC in accordance with Rule 424(b) of the Securities Act on October 4, 2021 (the “IPO Prospectus”). Use of Estimates The preparation of the unaudited interim consolidated financial statements in accordance with GAAP requires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the estimates and such differences could be material. Deferred Offering Costs Certain legal, professional accounting, and other third-party fees that are directly associated with in-process equity financings are capitalized as deferred offering costs until such financings are consummated. After consummation of the equity financing, these costs are recorded in equity as a reduction of additional paid-in capital generated as a result of the offering. As of September 26, 2021, there was a total of $3.7 million of deferred offering costs related to the Company’s IPO. There were no deferred offering costs as of December 27, 2020. Newly Issued Accounting Standards Not Yet Adopted In March 2020, the FASB issued ASU 2020-04, “ Reference Rate Reform (Topic 848): Facilitation of the Effects of Reference Rate Reform on Financial Reporting, ” (“ASU 2020-04”). The new guidance provides optional expedients and exceptions for applying GAAP to contracts, hedging relationships and other transactions affected by reference rate reform if certain criteria are met. ASU 2020-04 may be adopted beginning March 12, 2020 and may be applied prospectively to contract modifications made and hedging relationships entered into or evaluated on or before December 31, 2022. Management is currently evaluating its contracts and the optional expedients and exceptions provided by the new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26, 2021</t>
        </is>
      </c>
    </row>
    <row r="3">
      <c r="A3" s="3" t="inlineStr">
        <is>
          <t>Revenue from Contract with Customer [Abstract]</t>
        </is>
      </c>
    </row>
    <row r="4">
      <c r="A4" s="4" t="inlineStr">
        <is>
          <t>Revenues</t>
        </is>
      </c>
      <c r="B4" s="4" t="inlineStr">
        <is>
          <t xml:space="preserve">Revenues The following tables include a detail of contract liabilities with customers: (in thousands) SEPTEMBER 26, 2021 DECEMBER 27, 2020 Deferred revenues: Deferred gift card revenue $ 2,012 $ 4,024 Deferred franchise fee revenue - current 239 249 Total current deferred revenues $ 2,251 $ 4,273 Other long-term liabilities: Deferred franchise fee revenue - non-current $ 2,334 $ 2,025 Changes in deferred gift card contract liabilities were as follows: THIRTEEN WEEKS ENDED THIRTY-NINE WEEKS ENDED (in thousands) SEPTEMBER 26, 2021 SEPTEMBER 27, 2020 SEPTEMBER 26, 2021 SEPTEMBER 27, 2020 Deferred gift card revenue: Balance, beginning of period $ 2,657 $ 3,993 $ 4,024 $ 6,902 Gift card sales 1,003 577 4,088 2,365 Gift card redemptions (1,483) (1,437) (5,543) (5,455) Gift card breakage (165) (131) (557) (810) Balance, end of period $ 2,012 $ 3,002 $ 2,012 $ 3,002 Changes in deferred franchise fee contract liabilities were as follows: THIRTEEN WEEKS ENDED THIRTY-NINE WEEKS ENDED (in thousands) SEPTEMBER 26, 2021 SEPTEMBER 27, 2020 SEPTEMBER 26, 2021 SEPTEMBER 27, 2020 Deferred franchise fee revenue: Balance, beginning of period $ 2,232 $ 2,266 $ 2,274 $ 2,456 Cash received 400 75 482 113 Franchise revenues recognized (59) (54) (183) (282) Balance, end of period $ 2,573 $ 2,287 $ 2,573 $ 2,287 Revenues recognized disaggregated by type were as follows: THIRTEEN WEEKS ENDED THIRTY-NINE WEEKS ENDED (in thousands) SEPTEMBER 26, 2021 SEPTEMBER 27, 2020 SEPTEMBER 26, 2021 SEPTEMBER 27, 2020 Restaurant sales: In-restaurant dining sales $ 123,311 $ 68,853 $ 327,147 $ 182,814 Third-party delivery sales 15,232 15,141 52,584 19,947 Take-out sales 16,539 14,359 52,405 26,785 Total restaurant sales $ 155,082 $ 98,353 $ 432,136 $ 229,546 Franchise revenues: Royalty and system fund contributions $ 2,300 $ 1,342 $ 6,254 $ 3,167 Initial fees 59 54 183 282 Total franchise revenues $ 2,359 $ 1,396 $ 6,437 $ 3,449 Total revenues $ 157,441 $ 99,749 $ 438,573 $ 232,9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10:17Z</dcterms:created>
  <dcterms:modified xmlns:dcterms="http://purl.org/dc/terms/" xmlns:xsi="http://www.w3.org/2001/XMLSchema-instance" xsi:type="dcterms:W3CDTF">2021-11-08T21:10:17Z</dcterms:modified>
</cp:coreProperties>
</file>